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Opera" sheetId="4" r:id="rId4"/>
    <s:sheet name="Consolidated Statement of Chang" sheetId="5" r:id="rId5"/>
    <s:sheet name="Consolidated Statement of Chan6" sheetId="6" r:id="rId6"/>
    <s:sheet name="Consolidated Statements of Cash" sheetId="7" r:id="rId7"/>
    <s:sheet name="Basis of Presentation and Descr" sheetId="8" r:id="rId8"/>
    <s:sheet name="Discontinued Operations Discont" sheetId="9" r:id="rId9"/>
    <s:sheet name="Earnings (Loss) Per Common Shar" sheetId="10" r:id="rId10"/>
    <s:sheet name="Asset Sale, Impairments and Exp" sheetId="11" r:id="rId11"/>
    <s:sheet name="Inventories" sheetId="12" r:id="rId12"/>
    <s:sheet name="Debt and Banking Arrangements" sheetId="13" r:id="rId13"/>
    <s:sheet name="Provision (Benefit) for Income " sheetId="14" r:id="rId14"/>
    <s:sheet name="Contingent Liabilities" sheetId="15" r:id="rId15"/>
    <s:sheet name="Fair Value Measurements" sheetId="16" r:id="rId16"/>
    <s:sheet name="Derivatives and Concentration o" sheetId="17" r:id="rId17"/>
    <s:sheet name="Subsequent Events (Notes)" sheetId="18" r:id="rId18"/>
    <s:sheet name="Discontinued Operations Disco19" sheetId="19" r:id="rId19"/>
    <s:sheet name="Earnings (Loss) Per Common Sh20" sheetId="20" r:id="rId20"/>
    <s:sheet name="Exploration Expense (Tables)" sheetId="21" r:id="rId21"/>
    <s:sheet name="Inventories (Tables)" sheetId="22" r:id="rId22"/>
    <s:sheet name="Debt and Banking Arrangements (" sheetId="23" r:id="rId23"/>
    <s:sheet name="Provision (Benefit) for Incom24" sheetId="24" r:id="rId24"/>
    <s:sheet name="Fair Value Measurements (Tables" sheetId="25" r:id="rId25"/>
    <s:sheet name="Derivatives and Concentration26" sheetId="26" r:id="rId26"/>
    <s:sheet name="Subsequent Events (Tables)" sheetId="27" r:id="rId27"/>
    <s:sheet name="Basis of Presentation and Des28" sheetId="28" r:id="rId28"/>
    <s:sheet name="Basis of Presentation and Des29" sheetId="29" r:id="rId29"/>
    <s:sheet name="Discontinued Operations Disco30" sheetId="30" r:id="rId30"/>
    <s:sheet name="Earnings (Loss) Per Common Sh31" sheetId="31" r:id="rId31"/>
    <s:sheet name="Earnings (Loss) Per Common Sh32" sheetId="32" r:id="rId32"/>
    <s:sheet name="Exploration Expense (Details)" sheetId="33" r:id="rId33"/>
    <s:sheet name="Asset Sale, Impairments and E34" sheetId="34" r:id="rId34"/>
    <s:sheet name="Inventories (Details)" sheetId="35" r:id="rId35"/>
    <s:sheet name="Debt and Banking Arrangements36" sheetId="36" r:id="rId36"/>
    <s:sheet name="Debt and Banking Arrangements -" sheetId="37" r:id="rId37"/>
    <s:sheet name="Debt and Banking Arrangements N" sheetId="38" r:id="rId38"/>
    <s:sheet name="Debt and Banking Arrangements S" sheetId="39" r:id="rId39"/>
    <s:sheet name="Provision (Benefit) for Incom40" sheetId="40" r:id="rId40"/>
    <s:sheet name="Provision (Benefit) for Incom41" sheetId="41" r:id="rId41"/>
    <s:sheet name="Contingent Liabilities - Additi" sheetId="42" r:id="rId42"/>
    <s:sheet name="Fair Value Measurements (Detail" sheetId="43" r:id="rId43"/>
    <s:sheet name="Fair Value Measurements - Addit" sheetId="44" r:id="rId44"/>
    <s:sheet name="Derivatives and Concentration45" sheetId="45" r:id="rId45"/>
    <s:sheet name="Derivatives and Concentration46" sheetId="46" r:id="rId46"/>
    <s:sheet name="Derivatives and Concentration47" sheetId="47" r:id="rId47"/>
    <s:sheet name="Derivatives and Concentration48" sheetId="48" r:id="rId48"/>
    <s:sheet name="Derivatives and Concentration49" sheetId="49" r:id="rId49"/>
    <s:sheet name="Derivatives and Concentration50" sheetId="50" r:id="rId50"/>
    <s:sheet name="Subsequent Events (Details)" sheetId="51" r:id="rId51"/>
    <s:sheet name="Subsequent Events Subsequent Ev" sheetId="52" r:id="rId52"/>
  </s:sheets>
  <s:definedNames/>
  <s:calcPr calcId="124519" calcMode="auto" fullCalcOnLoad="1"/>
</s:workbook>
</file>

<file path=xl/sharedStrings.xml><?xml version="1.0" encoding="utf-8"?>
<sst xmlns="http://schemas.openxmlformats.org/spreadsheetml/2006/main" uniqueCount="555">
  <si>
    <t>Document and Entity Information - shares</t>
  </si>
  <si>
    <t>6 Months Ended</t>
  </si>
  <si>
    <t>Jun. 30, 2015</t>
  </si>
  <si>
    <t>Aug. 05,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4</t>
  </si>
  <si>
    <t>Current assets:</t>
  </si>
  <si>
    <t>Cash and cash equivalents</t>
  </si>
  <si>
    <t>Accounts receivable, net of allowance of $7 million as of June 30, 2015 and $6 million as of December 31, 2014</t>
  </si>
  <si>
    <t>Derivative assets, current</t>
  </si>
  <si>
    <t>Inventories</t>
  </si>
  <si>
    <t>Margin deposits</t>
  </si>
  <si>
    <t>Assets classified as held for sale, current</t>
  </si>
  <si>
    <t>Other</t>
  </si>
  <si>
    <t>Total current asse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of disposal group associated with assets held for sale</t>
  </si>
  <si>
    <t>Deferred income taxes, current</t>
  </si>
  <si>
    <t>Derivative liabilities, current</t>
  </si>
  <si>
    <t>Total current liabilities</t>
  </si>
  <si>
    <t>Deferred income taxes</t>
  </si>
  <si>
    <t>Long-term debt</t>
  </si>
  <si>
    <t>Derivative liabilities, noncurrent</t>
  </si>
  <si>
    <t>Asset retirement obligations</t>
  </si>
  <si>
    <t>Other noncurrent liabilities</t>
  </si>
  <si>
    <t>Contingent liabilities and commitments (Note 8)</t>
  </si>
  <si>
    <t>Stockholders’ equity:</t>
  </si>
  <si>
    <t>Preferred stock (100 million shares authorized at $0.01 par value; no shares issued)</t>
  </si>
  <si>
    <t>Common stock (2 billion shares authorized at $0.01 par value; 205.2 million shares issued at June 30, 2015 and 203.7 million shares issued at December 31, 2014)</t>
  </si>
  <si>
    <t>Additional paid-in-capital</t>
  </si>
  <si>
    <t>Accumulated deficit</t>
  </si>
  <si>
    <t>Accumulated other comprehensive income (loss)</t>
  </si>
  <si>
    <t>Total stockholders’ equity</t>
  </si>
  <si>
    <t>Noncontrolling interests in consolidated subsidiaries</t>
  </si>
  <si>
    <t>Total equity</t>
  </si>
  <si>
    <t>Total liabilities and equity</t>
  </si>
  <si>
    <t>Consolidated Balance Sheet (Unaudited) (Parenthetical) - USD ($) $ in Million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 of Operations (Unaudited) - USD ($) shares in Millions, $ in Millions</t>
  </si>
  <si>
    <t>3 Months Ended</t>
  </si>
  <si>
    <t>Jun. 30, 2014</t>
  </si>
  <si>
    <t>Product revenues:</t>
  </si>
  <si>
    <t>Natural gas sales</t>
  </si>
  <si>
    <t>Oil and condensate sales</t>
  </si>
  <si>
    <t>Natural gas liquid sales</t>
  </si>
  <si>
    <t>Total product revenues</t>
  </si>
  <si>
    <t>Gas management</t>
  </si>
  <si>
    <t>Net gain (loss) on derivatives (Note 10)</t>
  </si>
  <si>
    <t>Total revenues</t>
  </si>
  <si>
    <t>Costs and expenses:</t>
  </si>
  <si>
    <t>Lease and facility operating</t>
  </si>
  <si>
    <t>Gathering, processing and transportation</t>
  </si>
  <si>
    <t>Taxes other than income</t>
  </si>
  <si>
    <t>Gas management, including charges for unutilized pipeline capacity</t>
  </si>
  <si>
    <t>Exploration (Note 4)</t>
  </si>
  <si>
    <t>Depreciation, depletion and amortization</t>
  </si>
  <si>
    <t>Net (gain) loss on sales of assets</t>
  </si>
  <si>
    <t>Loss On Sale Of Working Interests</t>
  </si>
  <si>
    <t>General and administrative</t>
  </si>
  <si>
    <t>Other—net</t>
  </si>
  <si>
    <t>Total costs and expenses</t>
  </si>
  <si>
    <t>Operating income (loss)</t>
  </si>
  <si>
    <t>Interest expense</t>
  </si>
  <si>
    <t>Investment income and other</t>
  </si>
  <si>
    <t>Income (Loss) from Continuing Operations before Equity Method Investments, Income Taxes, Extraordinary Items, Noncontrolling Interest</t>
  </si>
  <si>
    <t>Income (Loss) from Continuing Operations before Income Taxes, Extraordinary Items, Noncontrolling Interest</t>
  </si>
  <si>
    <t>Provision (benefit) for income taxes</t>
  </si>
  <si>
    <t>Income (Loss) from continuing operations</t>
  </si>
  <si>
    <t>Income (Loss) from Discontinued Operations, Net of Tax, Including Portion Attributable to Noncontrolling Interest</t>
  </si>
  <si>
    <t>Net income (loss)</t>
  </si>
  <si>
    <t>Less: Net income (loss) attributable to noncontrolling interests</t>
  </si>
  <si>
    <t>Comprehensive Income (Loss), Net of Tax, Attributable to Parent</t>
  </si>
  <si>
    <t>Amounts attributable to WPX Energy, Inc.:</t>
  </si>
  <si>
    <t>Income (Loss) from Continuing Operations Attributable to Parent</t>
  </si>
  <si>
    <t>Income (Loss) from Discontinued Operations, Net of Tax, Attributable to Parent</t>
  </si>
  <si>
    <t>Comprehensive income (loss) attributable to WPX Energy, Inc.</t>
  </si>
  <si>
    <t>Income (Loss) from Continuing Operations, Per Basic and Diluted Share</t>
  </si>
  <si>
    <t>Income (Loss) from Discontinued Operations and Disposal of Discontinued Operations, Net of Tax, Per Basic and Diluted Share</t>
  </si>
  <si>
    <t>Earnings Per Share, Basic and Diluted</t>
  </si>
  <si>
    <t>Weighted Average Number of Shares Outstanding, Basic and Diluted</t>
  </si>
  <si>
    <t>Consolidated Statement of Changes in Equity (Unaudited) - 6 months ended Jun. 30, 2015 - USD ($) $ in Millions</t>
  </si>
  <si>
    <t>Total</t>
  </si>
  <si>
    <t>Common Stock</t>
  </si>
  <si>
    <t>Additional Paid-In- Capital</t>
  </si>
  <si>
    <t>Accumulated Deficit</t>
  </si>
  <si>
    <t>Accumulated Other Comprehensive Income (Loss)</t>
  </si>
  <si>
    <t>Total Stockholders’ Equity</t>
  </si>
  <si>
    <t>Noncontrolling Interests in Consolidated Subsidiaries</t>
  </si>
  <si>
    <t>Decrease In Accumulated Other Comprehensive Income Due to Deconsolidation</t>
  </si>
  <si>
    <t>Noncontrolling Interest, Decrease from Deconsolidation</t>
  </si>
  <si>
    <t>December 31, 2014 at Dec. 31, 2014</t>
  </si>
  <si>
    <t>[1]</t>
  </si>
  <si>
    <t>Comprehensive income (loss):</t>
  </si>
  <si>
    <t>Comprehensive Income (Loss) Attributable to Parent</t>
  </si>
  <si>
    <t>Net Income (Loss) Attributable to Noncontrolling Interest</t>
  </si>
  <si>
    <t>Comprehensive income (loss)</t>
  </si>
  <si>
    <t>Stock based compensation</t>
  </si>
  <si>
    <t>June 30, 2015 at Jun. 30, 2015</t>
  </si>
  <si>
    <t>Decrease in Noncontrolling Interest and Accumulated Other Comprehensive Income Due To Deconsolidation</t>
  </si>
  <si>
    <t>Primarily represents the 31 percent interest in Apco Oil and Gas International Inc. owned by others.</t>
  </si>
  <si>
    <t>Consolidated Statement of Changes in Equity (Parenthetical)</t>
  </si>
  <si>
    <t>Statement of Stockholders' Equity [Abstract]</t>
  </si>
  <si>
    <t>Noncontrolling interest, ownership percentage by noncontrolling owners</t>
  </si>
  <si>
    <t>31.00%</t>
  </si>
  <si>
    <t>Consolidated Statements of Cash Flows - USD ($) $ in Millions</t>
  </si>
  <si>
    <t>Operating Activities</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t>
  </si>
  <si>
    <t>Amortization of stock-based awards</t>
  </si>
  <si>
    <t>Gain (Loss) on Disposition of Assets</t>
  </si>
  <si>
    <t>Cash provided (used) by operating assets and liabilities:</t>
  </si>
  <si>
    <t>Accounts receivable</t>
  </si>
  <si>
    <t>Margin deposits and customer margin deposits payable</t>
  </si>
  <si>
    <t>Other current assets</t>
  </si>
  <si>
    <t>Changes in current and noncurrent derivative assets and liabilities</t>
  </si>
  <si>
    <t>Other, including changes in other noncurrent assets and liabilities</t>
  </si>
  <si>
    <t>Net cash provided by operating activities</t>
  </si>
  <si>
    <t>Investing Activities</t>
  </si>
  <si>
    <t>Capital expenditures</t>
  </si>
  <si>
    <t>Proceeds from sale of assets</t>
  </si>
  <si>
    <t>Net cash provided by (used in) investing activities</t>
  </si>
  <si>
    <t>Financing Activities</t>
  </si>
  <si>
    <t>Proceeds from common stock</t>
  </si>
  <si>
    <t>Borrowings on credit facility</t>
  </si>
  <si>
    <t>Payments on credit facility</t>
  </si>
  <si>
    <t>Net cash provided by (used in) financing activities</t>
  </si>
  <si>
    <t>Net increase (decrease) in cash and cash equivalents</t>
  </si>
  <si>
    <t>Effect of Exchange Rate on Cash and Cash Equivalents</t>
  </si>
  <si>
    <t>Cash and Cash Equivalents, at Carrying Value, Including Discontinued Operations</t>
  </si>
  <si>
    <t>[2]</t>
  </si>
  <si>
    <t>Cash and cash equivalents at end of period</t>
  </si>
  <si>
    <t>Increase to properties and equipment</t>
  </si>
  <si>
    <t>Changes in related accounts payable and accounts receivable</t>
  </si>
  <si>
    <t>(a) Increase to properties and equipment(435) (760)Changes in related accounts payable and accounts receivable(244) 32Capital expenditures(679) (728)</t>
  </si>
  <si>
    <t>For periods prior to sale, amounts include cash associated with our international operations and represents the difference between amounts reported as cash on the Consolidated Balance Sheet.</t>
  </si>
  <si>
    <t>Basis of Presentation and Description of Business</t>
  </si>
  <si>
    <t>Accounting Policies [Abstract]</t>
  </si>
  <si>
    <t>Basis of Presentation and Description of Business Description of Business Operations of our company include natural gas, oil and NGL development, production and gas management activities primarily located in Colorado, New Mexico and North Dakota in the United States. We specialize in development and production from tight-sands and shale formations in the Piceance, Williston and San Juan Basins. We also have operations and interests in the Appalachian and Green River Basins located in Pennsylvania and Wyoming. Associated with our commodity production are sales and marketing activities, referred to as gas management activities, that include the management of various commodity contracts, such as transportation and related derivatives, coupled with the sale of our commodity volumes. In addition, we have operations in the Powder River Basin in Wyoming that are classified as held for sale and, until January 29, 2015, we had a 69 percent controlling interest in Apco Oil and Gas International Inc. (“Apco”), an oil and gas exploration and production company with activities in Argentina and Colombia. For all periods presented, the results of Powder River Basin and Apco are reported as discontinued operations. The consolidated businesses represented herein as WPX Energy, Inc., also referred to herein as “WPX” or the “Company,” is at times referred to in the first person as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4 in the Company’s Annual Report on Form 10-K. The accompanying interim consolidated financial statements include all normal recurring adjustments that, in the opinion of management, are necessary to present fairly our financial position at June 30, 2015 , results of operations for the three and six months ended June 30, 2015 and 2014 , changes in equity for the six months ended June 30, 2015 and cash flows for the six months ended June 30, 2015 and 2014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are comprised of a single business segment, which includes the development, production and gas management activities of natural gas, oil and NGLs in the United States. Prior to classifying our international operations as discontinued operations, we reported business segments for domestic and international. Discontinued Operations On January 29, 2015, we completed the disposition of our international interests and received net proceeds of $291 million after expenses but before $17 million of cash on hand at Apco as of the closing date. The results of operations of our international segment have been reported as discontinued operations on the Consolidated Statements of Operations and the assets and liabilities have been classified as held for sale on the Consolidated Balance Sheet as of December 31, 2014 . The results of operations of the Powder River Basin have also been reported as discontinued operations on the Consolidated Statements of Operations and the assets and liabilities have been classified as held for sale on the Consolidated Balance Sheets. See Note 2 for a further discussion of discontinued operations. Unless indicated otherwise, the information in the Notes to Consolidated Financial Statements relates to continuing operations. Additionally, see Note 8 for a discussion of contingencies related to Williams’ former power business (most of which was disposed of in 2007). Recently Issued Accounting Standards In May 2014, the FASB issued ASU 2014-09, Revenue from Contracts with Customers . The core principles of the guidance in ASU 2014-09 are that an entity should recognize revenue to depict the transfer of promised goods or services to customers in an amount that reflects the consideration to which the entity expects to be entitled in exchange for those goods or services. ASU 2014-09 is effective for annual reporting periods beginning after December 15, 2017, including interim periods within that reporting period. The Company is currently evaluating the impact, if any, of ASU 2014-09 to the Company's financial position, results of operations or cash flows.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The Company does not expect the adoption of ASU 2014-15 to have a significant impact on its Consolidated Financial Statements or related disclosures. In April 2015, the FASB issued ASU 2015-03, Simplifying the Presentation of Debt Issuance Costs . The core principles of the guidance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guidance in this update. ASU 2015-03 is effective for annual reporting periods beginning after December 15, 2015, including interim periods within that reporting period. The Company does not believe the adoption of this guidance will have a material impact on its financial position, results of operations or cash flows. As of June 30, 2015 , we have $26 million in debt issuance costs.</t>
  </si>
  <si>
    <t>Discontinued Operations Discontinued Operations (Notes)</t>
  </si>
  <si>
    <t>Discontinued operations [Abstract]</t>
  </si>
  <si>
    <t>Disposal Groups, Including Discontinued Operations, Disclosure [Text Block]</t>
  </si>
  <si>
    <t>Discontinued Operations On October 3, 2014, we announced an agreement to sell our international interests for approximately $294 million subject to the successful consummation of the definitive merger agreement entered into between Pluspetrol Resources Corporation and Apco. On January 29, 2015 we completed this divestiture and received net proceeds of $291 million after expenses but before $17 million of cash on hand at Apco as of the closing date. These non-operated international holdings comprised our international segment. We recorded a pretax gain of $41 million related to this transaction during first quarter 2015. During the third quarter of 2014, our management signed an agreement to sell our remaining mature, coalbed methane holdings in the Powder River Basin for $155 million . This sales agreement did not successfully close in March 2015 and we subsequently terminated the transaction with the counterparty. Subsequent to June 30, 2015, we signed agreements for the sale of the Powder River Basin holdings (See Note 11). During the first half of 2015, we recorded a total of $16 million in impairments of the net assets to a probability weighted-average of expected sales prices. The Powder River operations have firm gathering and treating agreements with total commitments of $110 million through 2020. These commitments have been in excess of our production throughput. We also have certain pipeline capacity obligations held by our marketing company with total commitments for 2015 and thereafter totaling $155 million . Depending on the final terms upon closing a Powder River sale, we may record a portion of these obligations if they meet the definition of exit activities in association with exiting the Powder River Basin. Summarized Results of Discontinued Operations Three months ended June 30, 2015 Three months ended June 30, 2014 Powder River Basin Powder River Basin International Total (Millions) Total revenues $ 17 $ 48 $ 39 $ 87 Costs and expenses: Lease and facility operating $ 7 $ 10 $ 8 $ 18 Gathering, processing and transportation 14 18 1 19 Taxes other than income 1 2 7 9 Exploration — — 3 3 Depreciation, depletion and amortization — 4 9 13 Impairment of assets held for sale 6 — — — General and administrative — 1 3 4 Other—net 1 — 2 2 Total costs and expenses 29 35 33 68 Operating income (loss) (12 ) 13 6 19 Interest capitalized — 1 — 1 Investment income and other 1 — 5 5 Income (loss) from discontinued operations before income taxes (11 ) 14 11 25 Provision (benefit) for income taxes (4 ) 7 7 14 Income (loss) from discontinued operations $ (7 ) $ 7 $ 4 $ 11 Six months ended June 30, 2015 Powder River Basin International Total (Millions) Total revenues $ 42 $ 15 $ 57 Costs and expenses: Lease and facility operating $ 17 $ 4 $ 21 Gathering, processing and transportation 28 — 28 Taxes other than income 4 3 7 Impairment of assets held for sale 16 — 16 General and administrative 1 1 2 Other—net — — — Total costs and expenses 66 8 74 Operating income (loss) (24 ) 7 (17 ) Investment income and other 3 1 4 Gain on sale of international assets — 41 41 Income (loss) from discontinued operations before income taxes (21 ) 49 28 Provision (benefit) for income taxes (a) (8 ) (3 ) (11 ) Income (loss) from discontinued operations $ (13 ) $ 52 $ 39 __________ (a) International includes the reversal of certain U.S. deferred tax liabilities associated with Apco. Six months ended June 30, 2014 Powder River Basin International Total (Millions) Total revenues $ 110 $ 70 $ 180 Costs and expenses: Lease and facility operating $ 21 $ 16 $ 37 Gathering, processing and transportation 35 1 36 Taxes other than income 8 13 21 Exploration — 3 3 Depreciation, depletion and amortization 8 19 27 General and administrative 2 7 9 Other—net — 3 3 Total costs and expenses 74 62 136 Operating income (loss) 36 8 44 Interest capitalized 1 — 1 Investment income and other 2 7 9 Income (loss) from discontinued operations before income taxes 39 15 54 Provision (benefit) for income taxes 15 9 24 Income (loss) from discontinued operations $ 24 $ 6 $ 30 Assets and Liabilities in the Consolidated Balance Sheet Attributable to Discontinued Operations As of June 30, 2015 , the following table presents assets classified as held for sale and liabilities associated with assets held for sale related to our Powder River Basin operations. June 30, 2015 Total (Millions) Assets classified as held for sale Current assets: Inventories $ 1 Total current assets 1 Investments 18 Properties and equipment, net(a) 108 Total assets classified as held for sale on the Consolidated Balance Sheets $ 127 Liabilities associated with assets held for sale Current liabilities: Accrued and other current liabilities $ 3 Total current liabilities 3 Asset retirement obligations 44 Total liabilities associated with assets held for sale on the Consolidated Balance Sheets $ 47 __________ (a) Includes a cumulative total of $61 million in impairments of the net assets held for sale of the Powder River Basin. As of December 31, 2014 the following table presents domestic assets classified as held for sale and liabilities associated with assets held for sale related to our Powder River Basin and Appalachian Basin operations, and the international assets classified as held for sale and liabilities associated with assets held for sale related to our international operations which were divested in January 2015. December 31, 2014 Domestic International Total (Millions) Assets classified as held for sale Current assets: Cash and cash equivalents $ — $ 29 $ 29 Accounts receivable — 25 25 Inventories 1 7 8 Other — 14 14 Total current assets 1 75 76 Investments 18 134 152 Properties and equipment, net(a) 122 217 339 Other noncurrent assets — 6 6 Total assets classified as held for sale—discontinued operations $ 141 $ 432 $ 573 Total assets classified as held for sale—continuing operations (Note 4) 200 — 200 Total assets classified as held for sale on the Consolidated Balance Sheets $ 341 $ 432 $ 773 Liabilities associated with assets held for sale Current liabilities: Accounts payable $ — $ 34 $ 34 Accrued and other current liabilities 3 23 26 Total current liabilities 3 57 60 Deferred income taxes — 13 13 Long-term debt — 2 2 Asset retirement obligations 45 7 52 Other noncurrent liabilities — 3 3 Total liabilities associated with assets held for sale—discontinued operations $ 48 $ 82 $ 130 Total liabilities associated with assets held for sale—continuing operations (Note 4) $ 2 $ — $ 2 Total liabilities associated with assets held for sale on the Consolidated Balance Sheets $ 50 $ 82 $ 132 __________ (a) Domestic includes a total of $45 million in impairments of the net assets held for sale of the Powder River Basin. Cash Flows Attributable to Discontinued Operations Excluding income taxes and changes to working capital, total cash used by operating activities related to the Powder River Basin was $6 million for the six months ended June 30, 2015 and total cash provided by operating activities was $48 million for the six months ended June 30, 2014 . Total cash used in investing activities related to Powder River Basin discontinued operations was $3 million and $7 million for the six months ended June 30, 2015 and 2014 , respectively. Cash provided by operating activities related to our international operations was $3 million and $19 million for the six months ended June 30, 2015 and 2014 , respectively. Total cash used in investing activities related our international operations was $15 million and $36 million for the six months ended June 30, 2015 and 2014 , respectively.</t>
  </si>
  <si>
    <t>Earnings (Loss) Per Common Share from Continuing Operations</t>
  </si>
  <si>
    <t>Earnings Per Share [Abstract]</t>
  </si>
  <si>
    <t>Earnings (Loss) Per Common Share from Continuing Operations The following table summarizes the calculation of earnings per share. Three months Six months 2015 2014 2015 2014 (Millions, except per-share amounts) Income (loss) from continuing operations attributable to WPX Energy, Inc. available to common stockholders for basic and diluted earnings (loss) per common share $ (23 ) $ (144 ) $ (1 ) $ (144 ) Basic weighted-average shares 205.0 202.7 204.6 202.1 Diluted weighted-average shares(a) 205.0 202.7 204.6 202.1 Earnings (loss) per common share from continuing operations: Basic $ (0.12 ) $ (0.71 ) $ (0.01 ) $ (0.71 ) Diluted $ (0.12 ) $ (0.71 ) $ (0.01 ) $ (0.71 ) __________ (a) The following table includes amounts that have been excluded from the computation of diluted earnings per common share as their inclusion would be antidilutive due to our loss from continuing operations attributable to WPX Energy, Inc. Three months Six months 2015 2014 2015 2014 (Millions) Weighted-average nonvested restricted stock units and awards 1.7 2.4 1.7 2.5 Weighted-average stock options 0.1 1.1 0.1 1.0 The table below includes information related to stock options that were outstanding at June 30, 2015 and 2014 but have been excluded from the computation of weighted-average stock options due to the option exercise price exceeding the second quarter weighted-average market price of our common shares. June 30, 2015 2014 Options excluded (millions) 2.0 0.1 Weighted-average exercise price of options excluded $ 17.42 $ 21.45 Exercise price range of options excluded $13.46 - $21.81 $21.45 - $21.45 Second quarter weighted-average market price $ 13.18 $ 21.27 For the six months ended June 30, 2015 , approximately 1.0 million nonvested restricted stock units were antidilutive and were excluded from the computation of diluted weighted-average shares.</t>
  </si>
  <si>
    <t>Asset Sale, Impairments and Exploration Expense</t>
  </si>
  <si>
    <t>Extractive Industries [Abstract]</t>
  </si>
  <si>
    <t>Asset Sales Impairments Exploration Expenses And Other Accruals [Text Block]</t>
  </si>
  <si>
    <t>Asset Sales, Other Expenses and Exploration Expenses Asset Sales During May 2015, WPX completed the sale of a package of marketing contracts and release of certain related firm transportation capacity in the Northeast for approximately $209 million in cash. The transaction released WPX from various long-term natural gas purchase and sales obligations and approximately $390 million in future demand payment obligations associated with the transport position. As a result of this transaction, we recorded a net gain of $209 million in second-quarter 2015 on these executory contracts. During the first quarter of 2015, we sold a portion of our Appalachian Basin operations and released certain firm transportation capacity to Southwestern Energy Company (NYSE: SWN) for approximately $288 million , subject to post closing adjustments. Including an estimate of post closing adjustments, we recorded a net gain of $69 million in first-quarter 2015. This transaction included physical operations covering approximately 46,700 acres, roughly 50 MMcfe per day of net natural gas production and 63 horizontal wells. The assets were primarily located in the Appalachian Basin in Susquehanna County, Pennsylvania. The transaction also included the release of firm transportation capacity that we had under contract in the Northeast, primarily 260 MMcfe per day with Millennium Pipeline. Upon the transfer of the firm capacity, we were released from approximately $24 million per year in annual demand obligations associated with the transport. During the second quarter of 2014, we completed the sale of a portion of our working interests in certain Piceance Basin wells. Based on an estimated total value received at closing of $329 million which represented estimated final cash proceeds and an estimated fair value of incentive distribution rights we received, we recorded a $195 million loss on the sale for the three and six months ended June 30, 2014. Other Expenses During the first quarter of 2015, we executed a termination and settlement agreement to release us from a crude oil transportation and sales agreement in anticipation of entering into a different agreement with another third party with more favorable terms. As a result of this contract termination and settlement, we recorded an expense of approximately $22 million which is included in Other—net on the Consolidated Statements of Operations. Exploration Expenses The following table presents a summary of exploration expenses. Three months Six months 2015 2014 2015 2014 (Millions) Geologic and geophysical costs $ 1 $ 3 $ 2 $ 7 Dry hole costs and impairments of exploratory area well costs — 15 — 15 Unproved leasehold property impairment, amortization and expiration 5 36 11 47 Total exploration expenses $ 6 $ 54 $ 13 $ 69 Dry hole costs and impairments of exploratory area well costs for the three and six months ended June 30, 2014 includes $10 million of impairments of well costs in an exploratory area in the United States where management had determined to cease exploratory activities. The remaining amount represents dry hole costs associated with exploratory wells in the United States where hydrocarbons were not detected. Included in unproved leasehold property impairment, amortization and expiration for the three and six months ended June 30, 2014, are impairments totaling $26 million for unproved leasehold costs in two exploratory areas where the Company no longer intends to continue exploration activities. As of June 30, 2015 , our total capitalized well costs associated with our exploratory areas, including the Niobrara Shale in the Piceance Basin, totaled approximately $76 million .</t>
  </si>
  <si>
    <t>Inventory Disclosure [Abstract]</t>
  </si>
  <si>
    <t>Inventories The following table presents a summary of our inventories as of the dates indicated below. June 30, December 31, (Millions) Material, supplies and other $ 48 $ 43 Crude oil production in transit — 2 Total inventories $ 48 $ 45</t>
  </si>
  <si>
    <t>Debt and Banking Arrangements</t>
  </si>
  <si>
    <t>Debt Disclosure [Abstract]</t>
  </si>
  <si>
    <t>Debt and Banking Arrangements The following table presents a summary of our debt as of the dates indicated below. June 30, December 31, (Millions) 5.250% Senior Notes due 2017 $ 400 $ 400 6.000% Senior Notes due 2022 1,100 1,100 5.250% Senior Notes due 2024 500 500 Credit facility agreement — 280 Other 1 1 Total debt $ 2,001 $ 2,281 Less: Current portion of long-term debt 1 1 Total long-term debt $ 2,000 $ 2,280 Senior Notes See Note 11 for a discussion of $1 billion in senior notes which were issued subsequent to June 30, 2015 and our Annual Report on Form 10-K for the year ended December 31, 2014 for a discussion of our previously issued senior notes. Credit Facility We have a $1.5 billion five -year senior unsecured revolving credit facility agreement with Citibank, N.A., as Administrative Agent, Lender and Swingline Lender and the other lenders party thereto (the “Credit Facility”). Under the terms of the Credit Facility and subject to certain requirements, we may request an increase in the commitments of up to an additional $300 million by either commitments from new lenders or increased commitments from existing lenders. The Credit Facility matures on October 28, 2019 . The financial covenants in the Credit Facility may limit our ability to borrow money, depending on the applicable financial metrics at any given time. As of June 30, 2015 , we were in compliance with our financial covenants and had full access to the Credit Facility. For additional information regarding the terms of our Credit Facility prior to recent amendments, see our Annual Report on Form 10-K for the year ended December 31, 2014 . See Note 11 for a discussion of recent amendments to our Credit Facility and increases in the commitments from existing banks subsequent to June 30, 2015 . Letters of Credit WPX has also entered into three bilateral, uncommitted letter of credit (“LC”) agreements. These LC agreements provide WPX the ability to meet various contractual requirements and incorporate terms similar to those found in the Credit Facility. At June 30, 2015 , a total of $233 million in letters of credit have been issued.</t>
  </si>
  <si>
    <t>Provision (Benefit) for Income Taxes</t>
  </si>
  <si>
    <t>Income Tax Disclosure [Abstract]</t>
  </si>
  <si>
    <t>Provision (Benefit) for Income Taxes The following table presents the provision (benefit) for income taxes from continuing operations. Three months Six months 2015 2014 2015 2014 (Millions) Current: Federal $ — $ 11 $ — $ 12 State — 2 — 2 — 13 — 14 Deferred: Federal (13 ) (85 ) (1 ) (86 ) State (1 ) (10 ) — 3 (14 ) (95 ) (1 ) (83 ) Total provision (benefit) $ (14 ) $ (82 ) $ (1 ) $ (69 ) The effective tax rate for all periods presented above differs from the federal statutory rate primarily due to the effects of state income taxes. As a result of the sale of Apco in the first quarter of 2015, we no longer have foreign operations and the associated tax liabilities. The closing of Apco resulted in a $42 million capital loss for which a valuation allowance was established in 2014. Tax reform legislation was enacted by the state of New York on March 31, 2014, and had an impact on us as a result of our marketing activities in the state. As a result, we recorded an additional $9 million of deferred tax expense in the first quarter of 2014 to accrue for the impact of this new legislation. As of June 30, 2015 , the amount of unrecognized tax benefits is not material. During the next 12 months, we do not expect ultimate resolution of any uncertain tax position will result in a significant increase or decrease of our unrecognized tax benefit. Pursuant to our tax sharing agreement with The Williams Companies, Inc. (“Williams”), we remain responsible for the tax from audit adjustments related to our business for periods prior to the spin-off. In addition, the alternative minimum tax credit deferred tax asset that was allocated to us by Williams at the time of the spin-off could change due to audit adjustments unrelated to our business. The 2011 consolidated tax filing by Williams is currently being audited by the IRS and is the only pre spin-off period for which we continue to have exposure to audit adjustments as part of Williams. It is uncertain when the IRS will complete that audit.</t>
  </si>
  <si>
    <t>Contingent Liabilities</t>
  </si>
  <si>
    <t>Commitments and Contingencies Disclosure [Abstract]</t>
  </si>
  <si>
    <t>Contingent Liabilities Royalty litigation In September 2006, royalty-interest owners in Garfield County, Colorado, filed a class action suit in District Court, Garfield County, Colorado, alleging we improperly calculated oil and gas royalty payments, failed to account for proceeds received from the sale of natural gas and extracted products, improperly charged certain expenses and failed to refund amounts withheld in excess of ad valorem tax obligations. Plaintiffs sought to certify a class of royalty interest owners, recover underpayment of royalties and obtain corrected payments related to calculation errors. We entered into a final partial settlement agreement. The partial settlement agreement defined the class for certification, resolved claims relating to past calculation of royalty and overriding royalty payments, established certain rules to govern future royalty and overriding royalty payments, resolved claims related to past withholding for ad valorem tax payments, established a procedure for refunds of any such excess withholding in the future, and reserved two claims for court resolution. We have prevailed at the trial court and all levels of appeal on the first reserved claim regarding whether we are allowed to deduct mainline pipeline transportation costs pursuant to certain lease agreements. The remaining claim related to the issue of whether we are required to have proportionately increased the value of natural gas by transporting that gas on mainline transmission lines and, if required, whether we did so and are entitled to deduct a proportionate share of transportation costs in calculating royalty payments. Plaintiffs had claimed damages of approximately $20 million plus interest for the period from July 2000 to July 2008. The court issued pretrial orders finding that we do bear the burden of demonstrating enhancement of the value of gas in order to deduct transportation costs and that the enhancement test must be applied on a monthly basis in order to determine the reasonableness of post-production transportation costs. Trial occurred in December 2013 on the issue of whether we have met that burden. Following that trial, the court issued its order rejecting plaintiffs’ proposed standard and accepting our position as to the methodology to use in determining the standard by which our activity should be judged. We have completed the accounting process under the standard and have obtained the court's approval. However, as we continue to believe our royalty calculations have been properly determined in accordance with the appropriate contractual arrangements and Colorado law, we have appealed this matter to the Colorado Court of Appeals. Plaintiffs have now filed a second class action lawsuit in the District Court, Garfield County containing similar allegations but related to subsequent time periods. The parties have agreed to stay this new lawsuit pending resolution of the first lawsuit in the Colorado Court of Appeals.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In March 2015, the court denied plaintiffs' motion for class certification. Plaintiffs have not timely filed an appeal of this denial. They have filed both a pending motion for reconsideration of the denial of class certification with the trial court which we oppose and a motion seeking to conduct additional discovery in order to attempt to redefine their proposed class, which has been denied.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No similar specific guidance has been issued by ONRR for leases in other states though such guidelines are expected in the future. However, the timing of any such guidance is uncertain and, independent of the issuance of additional guidance, ONRR asked producers to attempt to evaluate the deductibility of these fees directly with the midstream companies that transport and process gas. The issuance of similar guidelines in Colorado and other states could affect our previous royalty payments, and the effect could be material to our results of operations. Interpretive guidelines on the applicability of certain deductions in the calculation of federal royalties are extremely complex and may vary based upon the ONRR’s assessment of the configuration of processing, treating and transportation operations supporting each federal lease. Correspondence in 2009 with the ONRR’s predecessor did not take issue with our calculation regarding the Piceance Basin assumptions, which we believe have been consistent with the requirements. From July 2008 through June 2015, our deductions used in the calculation of the royalty payments in states other than New Mexico associated with conventional gas production total approximately $115 million .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When a final order is entered against the one remaining defendant, the Colorado plaintiffs may appeal the order. In the other cases, on July 18, 2011, the Nevada district court granted our joint motions for summary judgment to preclude the plaintiffs’ state law claims because the federal Natural Gas Act gives the FERC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Western States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Because of the uncertainty around pending unresolved issues, including an insufficient description of the purported classes and other related matters, we cannot reasonably estimate a range of potential exposures at this time. Other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environmental matters, right of way and other representations that we have provided. At June 30, 2015 , we have not received a claim against any of these indemnities and thus have no basis from which to estimate any reasonably possible loss.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June 30, 2015 and December 31, 2014 , the Company had accrued approximately $16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t>
  </si>
  <si>
    <t>Fair Value Measurements</t>
  </si>
  <si>
    <t>Fair Value Disclosures [Abstract]</t>
  </si>
  <si>
    <t xml:space="preserve">Fair Value Measurements 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June 30, 2015 December 31, 2014 Level 1 Level 2 Level 3 Total Level 1 Level 2 Level 3 Total (Millions) (Millions) Energy derivative assets $ 9 $ 282 $ 1 $ 292 $ 14 $ 517 $ 5 $ 536 Energy derivative liabilities $ 13 $ 17 $ 1 $ 31 $ 32 $ 10 $ — $ 42 Total debt(a) $ — $ 1,961 $ — $ 1,961 $ — $ 2,218 $ — $ 2,218 __________ (a) The carrying value of total debt, excluding capital leases, was $2,000 million and $2,280 million as of June 30, 2015 and December 31, 2014 , respectively.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Exchange-traded contracts include New York Mercantile Exchange and Intercontinental Exchange contracts and are valued based on quoted prices in these active markets and are classified within Level 1. Forward, swap, option and swaption contracts included in Level 2 are valued using an income approach including present value techniques and option pricing models. Option contracts, which hedge future sales of our production, are structured as costless collars or as swaptions and are financially settled. All of our financial options are valued using an industry standard Black-Scholes option pricing model.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exchange-traded products or like products and the tenure of our derivatives portfolio is relatively short with 100 percent of the net fair value of our derivatives portfolio expiring at the end of 2016 . Due to the nature of the products and tenure, we are consistently able to obtain market pricing. All pricing is reviewed on a daily basis and is formally validated with broker quotes or market indications and documented on a month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The instruments included in Level 3 were a net liability of less than $1 million at June 30, 2015 , and consist primarily of natural gas index transactions that are used to manage our physical requirements. Reclassifications of fair value between Level 1, Level 2 and Level 3 of the fair value hierarchy, if applicable, are made at the end of each quarter. No significant transfers occurred during the periods ended June 30, 2015 and 2014 . There have been no material changes in the fair value of our net energy derivatives and other assets classified as Level 3 in the fair value hierarchy. </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natural gas, oil and natural gas liquids attributable to commodity price risk. We produce, buy and sell natural gas, crude oil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natural gas, crude oil and natural gas liquids. We have also entered into basis swap agreements to reduce the locational price risk associated with our producing basins. Our financial option contracts are either purchased options, a combination of options that comprise a net purchased option or a zero-cost collar or swaptions. We also enter into forward contracts to buy and sell natural gas to maximize the economic value of transportation agreements. To reduce exposure to a decrease in margins from fluctuations in natural gas market prices, we may enter into futures contracts, swap agreements and financial option contracts to mitigate the price risk associated with these contracts. Derivatives for transportation contracts economically hedge the expected cash flows generated by those agreements. Derivatives related to production The following table sets forth the derivative notional volumes that are economic hedges of production volumes, which are included in our commodity derivatives portfolio as of June 30, 2015 . Commodity Period Contract Type (a) Location Notional Volume (b) Weighted Average Natural Gas Natural Gas Jul-Dec 2015 Fixed Price Swaps Henry Hub (410 ) $ 4.05 Natural Gas Jul-Dec 2015 Costless Collars Henry Hub (50 ) $ 4.00 - 4.50 Natural Gas Jul-Dec 2015 Basis Swaps NGPL (20 ) $ (0.18 ) Natural Gas Jul-Dec 2015 Basis Swaps Rockies (280 ) $ (0.17 ) Natural Gas Jul-Dec 2015 Basis Swaps San Juan (108 ) $ (0.11 ) Natural Gas Jul-Dec 2015 Basis Swaps SoCal (50 ) $ 0.08 Natural Gas 2016 Fixed Price Swaps Henry Hub (280 ) $ 3.81 Natural Gas 2016 Swaptions Henry Hub (90 ) $ 4.23 Natural Gas 2017 Swaptions Henry Hub (65 ) $ 4.19 Crude Oil Crude Oil Jul -Dec 2015 Fixed Price Swaps WTI (18,500 ) $ 94.75 Crude Oil 2016 Fixed Price Swaps WTI (15,500 ) $ 61.86 Crude Oil 2016 Swaptions WTI (8,500 ) $ 84.27 __________ (a) Derivatives related to crude oil production are fixed price swaps settled on the business day average and swaptions. The derivatives related to natural gas production are fixed price swaps, basis swaps, swaptions and costless collar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b) Natural gas volumes are reported in BBtu/day and crude oil volumes are reported in Bbl/day. (c) The weighted average price for natural gas is reported in $/MMBtu and the crude oil price is reported in $/Bbl. Derivatives primarily related to transportation The following table sets forth the derivative notional volumes of the net long (short) positions of derivatives primarily related to transportation contracts, which are included in our commodity derivatives portfolio as of June 30, 2015 . The weighted average price is not reported since the notional volumes represent a net position comprised of buys and sells with positive and negative transaction prices. Commodity Period Contract Type (a) Location (b) Notional Volume (c) Natural Gas Jul-Dec 2015 Fixed Price Swaps Multiple (4 ) Natural Gas Jul-Dec 2015 Basis Swaps Multiple (1 ) Natural Gas Jul-Dec 2015 Index Multiple (51 ) __________ (a) We enter into exchange traded fixed price and basis swaps, over-the-counter fixed price and basis swaps, physical fixed price transactions and transactions with an index component. (b) We transact at multiple locations primarily around our core assets to maximize the economic value of our transportation and asset management agreements. (c) Natural gas volumes are reported in BBtu/day. Fair values and gains (losses) 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June 30, 2015 December 31, 2014 Assets Liabilities Assets Liabilities (Millions) Derivatives related to production $ 282 $ 17 $ 517 $ 10 Derivatives related to physical marketing agreements 10 14 19 32 Total derivatives $ 292 $ 31 $ 536 $ 42 We enter into commodity derivative contracts that serve as economic hedges but are not designated as cash flow hedges for accounting purposes as we do not utilize this method of accounting on derivative instruments. The following table presents the net gain (loss) related to our energy commodity derivatives. Three months Six months 2015 2014 2015 2014 (Millions) Gain (loss) from derivatives related to production (a) $ (68 ) $ (24 ) $ 54 $ (110 ) Gain (loss) from derivatives related to physical marketing agreements (b) (3 ) 7 (20 ) (102 ) Net gain (loss) on derivatives not designated as hedges $ (71 ) $ (17 ) $ 34 $ (212 ) (a) Includes receipts totaling $137 million and payments totaling $16 million for settlements of derivatives during the three months ended June 30, 2015 and 2014 , respectively; and receipts totaling $295 million and payments totaling $66 million for the six months ended June 30, 2015 and 2014 , respectively. (b) Includes payments totaling $5 million and $1 million for settlements of derivatives during the three months ended June 30, 2015 and 2014 , respectively; and payments totaling $28 million and $119 million for the six months ended June 30, 2015 and 2014 , respectively. The cash flow impact of our derivative activities is presented in the Consolidated Statements of Cash Flows as changes in current and noncurrent derivative assets and liabilities. Offsetting of derivative assets and liabilities The following table presents our gross and net derivative assets and liabilities. Gross Amount Presented on Balance Sheet Netting Adjustments (a) Cash Collateral Posted (Received) Net Amount June 30, 2015 (Millions) Derivative assets with right of offset or master netting agreements $ 292 $ (23 ) $ — $ 269 Derivative liabilities with right of offset or master netting agreements $ (31 ) $ 23 $ 4 $ (4 ) December 31, 2014 Derivative assets with right of offset or master netting agreements $ 536 $ (25 ) $ — $ 511 Derivative liabilities with right of offset or master netting agreements $ (42 ) $ 25 $ 1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June 30, 2015 , we had collateral totaling $6 million posted to derivative counterparties, which included $2 million of initial margin to clearinghouses or exchanges to enter into positions and $4 million of maintenance margin for changes in the fair value of those positions, to support the aggregate fair value of our net $8 million derivative liability position (reflecting master netting arrangements in place with certain counterparties), which includes a reduction of less than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4 million at June 30, 2015 . Concentration of Credit Risk Cash equivalents Our cash equivalents are primarily invested in funds with high-quality, short-term securities and instruments that are issued or guaranteed by the U.S. government.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5 and 2014,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The following table presents the gross and net credit exposure from our derivative contracts as of June 30, 2015 . Counterparty Type Gross Total Net Total (Millions) Financial institutions (Investment Grade)(a) $ 292 $ 269 Credit exposure from derivatives $ 292 $ 269 __________ (a) We determine investment grade primarily using publicly available credit ratings. We include counterparties with a minimum S&amp;P’s rating of BBB- or Moody’s Investors Service rating of Baa3 in investment grade. Our eight largest net counterparty positions represent approximately 99 percent of our net credit exposure from derivatives and are all with investment grade counterparties. Under our marginless hedging agreements with key banks, neither party is required to provide collateral support related to hedging activities. Other Collateral support for our commodity agreements could include margin deposits, letters of credit and guarantees of payment by credit worthy parties.</t>
  </si>
  <si>
    <t>Subsequent Events (Notes)</t>
  </si>
  <si>
    <t>Subsequent Event [Line Items]</t>
  </si>
  <si>
    <t>Subsequent Events [Text Block]</t>
  </si>
  <si>
    <t>Subsequent Events On July 13, 2015, we entered into a definitive merger agreement to acquire privately held RKI Exploration &amp; Production, LLC ("RKI") for $2.75 billion , consisting of 40 million unregistered shares of WPX common stock and approximately $2.28 billion in cash (the "Acquisition"). The cash consideration is subject to closing adjustments and will be reduced by our assumption of $400 million of aggregate principal amount of RKI's senior notes and any amounts outstanding under RKI's revolving credit facility. RKI is engaged in the acquisition, exploration, development and production of oil and natural gas properties located onshore in the continental United States, concentrated primarily in the Permian Basin, and more specifically the Delaware Basin sub-area, which span parts of New Mexico and Texas. RKI also has oil and gas properties in the Powder River Basin. In connection with the Acquisition, RKI intends either (i) to contribute its Powder River Basin assets and other properties outside the Delaware Basin to a wholly owned RKI subsidiary, the ownership interests of which will be paid to RKI's equity holders in connection with the Acquisition, or (ii) to dispose of such assets in a third party sale. The majority of RKI's Delaware Basin leasehold is located in Loving County, Texas and Eddy County, New Mexico. RKI's assets in the Permian Basin include approximately 92,000 net acres in the core of the Permian's Delaware Basin. RKI operates 659 gross producing wells in the Delaware Basin with an average working interest of approximately 93 percent . RKI's average net daily production from its Delaware Basin properties for the year ended December 31, 2014 was 18.7 MBoe per day, 43 percent of which was oil, 23 percent NGLs and 34 percent natural gas. RKI's average net daily production from its Delaware Basin properties for the three months ended March 31, 2015 was 18.5 MBoe per day, 52 percent of which was oil, 14 percent NGLs and 34 percent natural gas. As of December 31, 2014, RKI had proved reserves in the Delaware Basin of 101.5 MMBoe, 40 percent of which was oil, 25 percent NGLs and 35 percent natural gas. WPX will fund the Acquisition with proceeds from a combination of debt, preferred stock and common stock offerings (as further described below in "Financing Transactions") along with available cash on hand and borrowings under its revolving credit facility. The parties expect to close the transaction by the end of third quarter 2015, subject to customary closing conditions. Complete financials of RKI as of and for the period ended June 30, 2015 are not currently available to us. Certain unaudited pro forma condensed combined financial information and RKI financial statements as of March 31, 2015 and December 31, 2014 and the respective periods then ended are included in our Current Report on Form 8-K filed July 14, 2015. The unaudited pro forma condensed combined financial information was presented for illustrative purposes based on the assumptions noted therein and do not represent what our results of operations or financial position would actually have been had the transactions noted therein occurred for those periods presented. Financing Transactions On July 22, 2015 we completed equity offerings of (a) 30,000,000 shares of our common stock (or 34,500,000 shares if the underwriters exercise their option to purchase additional shares in full) for gross proceeds of approximately $303 million (or approximately $348 million if the underwriters exercise their option to purchase additional shares in full) at the public offering price of $10.10 per share and (b) $350 million of aggregate liquidation preference of 6.25% series A mandatory convertible preferred stock (or $402.5 million of aggregate liquidation preference if the underwriters exercise their option to purchase additional shares in full). The underwriter's have 30 days from the date of these offerings to purchase additional shares. On July 22, 2015, we completed our debt offering of (a) $500 million aggregate principal amount of 7.50% senior unsecured notes due 2020 (the "2020 Notes") and (b) $500 million aggregate principal amount of 8.25% senior unsecured notes due 2023 (the "2023 Notes"). The Notes are the Company’s senior unsecured obligations ranking equally with the Company’s other existing and future senior unsecured indebtedness. The 2020 Notes bear interest at a rate of 7.50% per annum, and the 2023 Notes bear interest at a rate of 8.25% per annum. Interest is payable on the Notes semiannually in arrears on February 1 and August 1 of each year commencing on February 1, 2016. The 2020 Notes will mature on August 1, 2020. The 2023 Notes will mature on August 1, 2023. At any time or from time to time prior to July 1, 2020, in the case of the 2020 Notes, and June 1, 2023, in the case of the 2023 Notes, the Company may, at its option, redeem the applicable series of Notes, in whole or in part, at a makewhole redemption price as set forth in the Indenture. The Company also has the option, at any time or from time to time on or after July 1, 2020, in the case of the 2020 Notes, and June 1, 2023, in the case of the 2023 Notes, to redeem some or all of the applicable series of Notes at a redemption price equal to 100% of the principal amount of the Notes to be redeemed, as more fully described in the Indenture. The Notes are also subject to a special mandatory redemption as more fully described in the Indenture if the Company’s previously announced Acquisition is not consummated by, or the merger agreement related to such acquisition is terminated prior to, November 30, 2015. The Indenture contains covenants that, among other things, restrict the Company’s ability to grant liens on its assets and merge, consolidate or transfer or lease all or substantially all of its assets, subject to certain qualifications and exceptions. The table below reflects the pro forma impact of the financing transactions noted above, net of estimated expenses, to certain line items of our balance sheet as of June 30, 2015. June 30, 2015 As Reported Financing Transaction Adjustments Pro Forma After Adjustments Cash and cash equivalents $ 317 $ 1,608 $ 1,925 Total assets $ 7,962 $ 1,631 $ 9,593 Total debt $ 2,001 $ 1,000 $ 3,001 Equity: Preferred stock $ — $ 339 $ 339 Common stock 2 — 2 Additional paid-in-capital 5,572 292 5,864 Accumulated deficit (1,207 ) — (1,207 ) Total equity $ 4,367 $ 631 $ 4,998 Total liabilities and equity $ 7,962 $ 1,631 $ 9,593 Amendments to Credit Facility and commitment increase On July 16, 2015, the Company amended its senior unsecured revolving credit facility to, among other things (a) modify the financial covenants in a manner favorable to the Company in respect of (i) the ratio of PV to Consolidated Indebtedness and (ii) the ratio of Consolidated Net Indebtedness to Consolidated EBITDAX and (b) add a financial covenant requiring a minimum ratio of Consolidated EBITDAX to Consolidated Interest Charges (each capitalized term used herein but not defined is defined in the Company’s revolving credit facility, as amended). Under the amended revolving credit facility, if the Company’s Corporate Rating is (a) BB- or worse by S&amp;P and Ba3 or worse by Moody’s or (b) B+ or worse by S&amp;P or B1 or worse by Moody’s, the Company will be required to maintain a ratio of net present value of projected future cash flows from proved reserves, calculated in accordance with the terms of the Credit Facility, to Consolidated Indebtedness of at least 1.10 to 1.00 as of the last day of any fiscal quarter ending on or before December 31, 2016 and at least 1.50 to 1.00 thereafter unless and until (i) the Company’s Corporate Rating is (A) BBB- or better with S&amp;P (without negative outlook or negative watch) or (B) Baa3 or better by Moody’s (without negative outlook or negative watch) and (ii) the other of the two Corporate Ratings is at least BB+ by S&amp;P or Ba1 by Moody’s. In addition, the Company is required to maintain a ratio of Consolidated Net Indebtedness to Consolidated EBITDAX of not greater than 4.50 to 1.00 as of the last day of any fiscal quarter ending on or before December 31, 2016 and 4.00 to 1.00 thereafter, unless at such time the Company’s Corporate Ratings are equal to, or better than, Baa3 or BBB- by at least one of S&amp;P and Moody’s and not less than BB+ or Ba1 by the other such agency. The ratio of Consolidated Indebtedness to Consolidated Total Capitalization is not permitted to be greater than 60 percent and is applicable for the life of the agreement. Furthermore, the Company may not permit the ratio of Consolidated EBITDAX to Consolidated Interest Charges to be less than 2.50 to 1.00. Under the terms of the Credit Facility and subject to certain requirements, we may request an increase in the commitments of up to an additional $300 million by either commitments from new lenders or increased commitments from existing lenders. On July 31, 2015, the commitments from existing lenders were increased by $250 million , for total commitments of $1.75 billion . Subsequent to June 30, 2015, we borrowed $200 million on the Credit Facility in anticipation of the Acquisition closing. Powder River Divestiture Update Subsequent to June 30, 2015, we signed agreements for the sale of our holdings in the Powder River Basin for $80 million , subject to closing adjustments such as net revenues from effective date to closing date. Based on estimated proceeds under this agreement, we expect to record a loss on sale of approximately $10 million to $20 million . Closing of this transaction is expected by the end of 2015. See Note 2 for a further discussion of Powder River operations including commitments related to certain pipeline capacity and firm gathering and treating agreements.</t>
  </si>
  <si>
    <t>Discontinued Operations Discontinued Operation (Tables)</t>
  </si>
  <si>
    <t>Income Statement, Balance Sheet and Additional Disclosures by Disposal Groups, Including Discontinued Operations [Line Items]</t>
  </si>
  <si>
    <t>Schedule of Disposal Groups Including Discontinued Operations Income Statement [Table Text Block]</t>
  </si>
  <si>
    <t>Summarized Results of Discontinued Operations Three months ended June 30, 2015 Three months ended June 30, 2014 Powder River Basin Powder River Basin International Total (Millions) Total revenues $ 17 $ 48 $ 39 $ 87 Costs and expenses: Lease and facility operating $ 7 $ 10 $ 8 $ 18 Gathering, processing and transportation 14 18 1 19 Taxes other than income 1 2 7 9 Exploration — — 3 3 Depreciation, depletion and amortization — 4 9 13 Impairment of assets held for sale 6 — — — General and administrative — 1 3 4 Other—net 1 — 2 2 Total costs and expenses 29 35 33 68 Operating income (loss) (12 ) 13 6 19 Interest capitalized — 1 — 1 Investment income and other 1 — 5 5 Income (loss) from discontinued operations before income taxes (11 ) 14 11 25 Provision (benefit) for income taxes (4 ) 7 7 14 Income (loss) from discontinued operations $ (7 ) $ 7 $ 4 $ 11 Six months ended June 30, 2015 Powder River Basin International Total (Millions) Total revenues $ 42 $ 15 $ 57 Costs and expenses: Lease and facility operating $ 17 $ 4 $ 21 Gathering, processing and transportation 28 — 28 Taxes other than income 4 3 7 Impairment of assets held for sale 16 — 16 General and administrative 1 1 2 Other—net — — — Total costs and expenses 66 8 74 Operating income (loss) (24 ) 7 (17 ) Investment income and other 3 1 4 Gain on sale of international assets — 41 41 Income (loss) from discontinued operations before income taxes (21 ) 49 28 Provision (benefit) for income taxes (a) (8 ) (3 ) (11 ) Income (loss) from discontinued operations $ (13 ) $ 52 $ 39 __________ (a) International includes the reversal of certain U.S. deferred tax liabilities associated with Apco. Six months ended June 30, 2014 Powder River Basin International Total (Millions) Total revenues $ 110 $ 70 $ 180 Costs and expenses: Lease and facility operating $ 21 $ 16 $ 37 Gathering, processing and transportation 35 1 36 Taxes other than income 8 13 21 Exploration — 3 3 Depreciation, depletion and amortization 8 19 27 General and administrative 2 7 9 Other—net — 3 3 Total costs and expenses 74 62 136 Operating income (loss) 36 8 44 Interest capitalized 1 — 1 Investment income and other 2 7 9 Income (loss) from discontinued operations before income taxes 39 15 54 Provision (benefit) for income taxes 15 9 24 Income (loss) from discontinued operations $ 24 $ 6 $ 30 Summarized Results of Discontinued Operations Three months ended June 30, 2015 Three months ended June 30, 2014 Powder River Basin Powder River Basin International Total (Millions) Total revenues $ 17 $ 48 $ 39 $ 87 Costs and expenses: Lease and facility operating $ 7 $ 10 $ 8 $ 18 Gathering, processing and transportation 14 18 1 19 Taxes other than income 1 2 7 9 Exploration — — 3 3 Depreciation, depletion and amortization — 4 9 13 Impairment of assets held for sale 6 — — — General and administrative — 1 3 4 Other—net 1 — 2 2 Total costs and expenses 29 35 33 68 Operating income (loss) (12 ) 13 6 19 Interest capitalized — 1 — 1 Investment income and other 1 — 5 5 Income (loss) from discontinued operations before income taxes (11 ) 14 11 25 Provision (benefit) for income taxes (4 ) 7 7 14 Income (loss) from discontinued operations $ (7 ) $ 7 $ 4 $ 11 Six months ended June 30, 2015 Powder River Basin International Total (Millions) Total revenues $ 42 $ 15 $ 57 Costs and expenses: Lease and facility operating $ 17 $ 4 $ 21 Gathering, processing and transportation 28 — 28 Taxes other than income 4 3 7 Impairment of assets held for sale 16 — 16 General and administrative 1 1 2 Other—net — — — Total costs and expenses 66 8 74 Operating income (loss) (24 ) 7 (17 ) Investment income and other 3 1 4 Gain on sale of international assets — 41 41 Income (loss) from discontinued operations before income taxes (21 ) 49 28 Provision (benefit) for income taxes (a) (8 ) (3 ) (11 ) Income (loss) from discontinued operations $ (13 ) $ 52 $ 39 __________ (a) International includes the reversal of certain U.S. deferred tax liabilities associated with Apco. Six months ended June 30, 2014 Powder River Basin International Total (Millions) Total revenues $ 110 $ 70 $ 180 Costs and expenses: Lease and facility operating $ 21 $ 16 $ 37 Gathering, processing and transportation 35 1 36 Taxes other than income 8 13 21 Exploration — 3 3 Depreciation, depletion and amortization 8 19 27 General and administrative 2 7 9 Other—net — 3 3 Total costs and expenses 74 62 136 Operating income (loss) 36 8 44 Interest capitalized 1 — 1 Investment income and other 2 7 9 Income (loss) from discontinued operations before income taxes 39 15 54 Provision (benefit) for income taxes 15 9 24 Income (loss) from discontinued operations $ 24 $ 6 $ 30</t>
  </si>
  <si>
    <t>Balance Sheet Disclosures by Disposal Groups, Including Discontinued Operations [Table Text Block]</t>
  </si>
  <si>
    <t>Assets and Liabilities in the Consolidated Balance Sheet Attributable to Discontinued Operations As of June 30, 2015 , the following table presents assets classified as held for sale and liabilities associated with assets held for sale related to our Powder River Basin operations. June 30, 2015 Total (Millions) Assets classified as held for sale Current assets: Inventories $ 1 Total current assets 1 Investments 18 Properties and equipment, net(a) 108 Total assets classified as held for sale on the Consolidated Balance Sheets $ 127 Liabilities associated with assets held for sale Current liabilities: Accrued and other current liabilities $ 3 Total current liabilities 3 Asset retirement obligations 44 Total liabilities associated with assets held for sale on the Consolidated Balance Sheets $ 47 __________ (a) Includes a cumulative total of $61 million in impairments of the net assets held for sale of the Powder River Basin. As of December 31, 2014 the following table presents domestic assets classified as held for sale and liabilities associated with assets held for sale related to our Powder River Basin and Appalachian Basin operations, and the international assets classified as held for sale and liabilities associated with assets held for sale related to our international operations which were divested in January 2015. December 31, 2014 Domestic International Total (Millions) Assets classified as held for sale Current assets: Cash and cash equivalents $ — $ 29 $ 29 Accounts receivable — 25 25 Inventories 1 7 8 Other — 14 14 Total current assets 1 75 76 Investments 18 134 152 Properties and equipment, net(a) 122 217 339 Other noncurrent assets — 6 6 Total assets classified as held for sale—discontinued operations $ 141 $ 432 $ 573 Total assets classified as held for sale—continuing operations (Note 4) 200 — 200 Total assets classified as held for sale on the Consolidated Balance Sheets $ 341 $ 432 $ 773 Liabilities associated with assets held for sale Current liabilities: Accounts payable $ — $ 34 $ 34 Accrued and other current liabilities 3 23 26 Total current liabilities 3 57 60 Deferred income taxes — 13 13 Long-term debt — 2 2 Asset retirement obligations 45 7 52 Other noncurrent liabilities — 3 3 Total liabilities associated with assets held for sale—discontinued operations $ 48 $ 82 $ 130 Total liabilities associated with assets held for sale—continuing operations (Note 4) $ 2 $ — $ 2 Total liabilities associated with assets held for sale on the Consolidated Balance Sheets $ 50 $ 82 $ 132 __________ (a) Domestic includes a total of $45 million in impairments of the net assets held for sale of the Powder River Basin.</t>
  </si>
  <si>
    <t>Earnings (Loss) Per Common Share from Continuing Operations (Tables)</t>
  </si>
  <si>
    <t>Antidilutive Securities Excluded from Computation of Earnings Per Share [Line Items]</t>
  </si>
  <si>
    <t>The following table summarizes the calculation of earnings per share. Three months Six months 2015 2014 2015 2014 (Millions, except per-share amounts) Income (loss) from continuing operations attributable to WPX Energy, Inc. available to common stockholders for basic and diluted earnings (loss) per common share $ (23 ) $ (144 ) $ (1 ) $ (144 ) Basic weighted-average shares 205.0 202.7 204.6 202.1 Diluted weighted-average shares(a) 205.0 202.7 204.6 202.1 Earnings (loss) per common share from continuing operations: Basic $ (0.12 ) $ (0.71 ) $ (0.01 ) $ (0.71 ) Diluted $ (0.12 ) $ (0.71 ) $ (0.01 ) $ (0.71 ) __________ (a) The following table includes amounts that have been excluded from the computation of diluted earnings per common share as their inclusion would be antidilutive due to our loss from continuing operations attributable to WPX Energy, Inc. Three months Six months 2015 2014 2015 2014 (Millions) Weighted-average nonvested restricted stock units and awards 1.7 2.4 1.7 2.5 Weighted-average stock options 0.1 1.1 0.1 1.0</t>
  </si>
  <si>
    <t>Schedule of Weighted Average Number of Shares [Table Text Block]</t>
  </si>
  <si>
    <t>The following table includes amounts that have been excluded from the computation of diluted earnings per common share as their inclusion would be antidilutive due to our loss from continuing operations attributable to WPX Energy, Inc. Three months Six months 2015 2014 2015 2014 (Millions) Weighted-average nonvested restricted stock units and awards 1.7 2.4 1.7 2.5 Weighted-average stock options 0.1 1.1 0.1 1.0</t>
  </si>
  <si>
    <t>Schedule of Stock Options Outstanding Excluded from Computation of weighted-average stock</t>
  </si>
  <si>
    <t>The table below includes information related to stock options that were outstanding at June 30, 2015 and 2014 but have been excluded from the computation of weighted-average stock options due to the option exercise price exceeding the second quarter weighted-average market price of our common shares. June 30, 2015 2014 Options excluded (millions) 2.0 0.1 Weighted-average exercise price of options excluded $ 17.42 $ 21.45 Exercise price range of options excluded $13.46 - $21.81 $21.45 - $21.45 Second quarter weighted-average market price $ 13.18 $ 21.27</t>
  </si>
  <si>
    <t>Exploration Expense (Tables)</t>
  </si>
  <si>
    <t>Exploration Expenses</t>
  </si>
  <si>
    <t>The following table presents a summary of exploration expenses. Three months Six months 2015 2014 2015 2014 (Millions) Geologic and geophysical costs $ 1 $ 3 $ 2 $ 7 Dry hole costs and impairments of exploratory area well costs — 15 — 15 Unproved leasehold property impairment, amortization and expiration 5 36 11 47 Total exploration expenses $ 6 $ 54 $ 13 $ 69</t>
  </si>
  <si>
    <t>Inventories (Tables)</t>
  </si>
  <si>
    <t xml:space="preserve"> June 30, December 31, (Millions) Material, supplies and other $ 48 $ 43 Crude oil production in transit — 2 Total inventories $ 48 $ 45</t>
  </si>
  <si>
    <t>Debt and Banking Arrangements (Tables)</t>
  </si>
  <si>
    <t>Debt</t>
  </si>
  <si>
    <t xml:space="preserve"> June 30, December 31, (Millions) 5.250% Senior Notes due 2017 $ 400 $ 400 6.000% Senior Notes due 2022 1,100 1,100 5.250% Senior Notes due 2024 500 500 Credit facility agreement — 280 Other 1 1 Total debt $ 2,001 $ 2,281 Less: Current portion of long-term debt 1 1 Total long-term debt $ 2,000 $ 2,280</t>
  </si>
  <si>
    <t>Provision (Benefit) for Income Taxes (Tables)</t>
  </si>
  <si>
    <t>Provision (Benefit) for Income Taxes from Continuing Operations</t>
  </si>
  <si>
    <t>The following table presents the provision (benefit) for income taxes from continuing operations. Three months Six months 2015 2014 2015 2014 (Millions) Current: Federal $ — $ 11 $ — $ 12 State — 2 — 2 — 13 — 14 Deferred: Federal (13 ) (85 ) (1 ) (86 ) State (1 ) (10 ) — 3 (14 ) (95 ) (1 ) (83 ) Total provision (benefit) $ (14 ) $ (82 ) $ (1 ) $ (69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restricted cash, and margin deposits and customer margin deposits payable approximate fair value due to the nature of the instrument and/or the short-term maturity of these instruments. June 30, 2015 December 31, 2014 Level 1 Level 2 Level 3 Total Level 1 Level 2 Level 3 Total (Millions) (Millions) Energy derivative assets $ 9 $ 282 $ 1 $ 292 $ 14 $ 517 $ 5 $ 536 Energy derivative liabilities $ 13 $ 17 $ 1 $ 31 $ 32 $ 10 $ — $ 42 Total debt(a) $ — $ 1,961 $ — $ 1,961 $ — $ 2,218 $ — $ 2,218 __________ (a) The carrying value of total debt, excluding capital leases, was $2,000 million and $2,280 million as of June 30, 2015 and December 31, 2014 , respectively.</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that are economic hedges of production volumes, which are included in our commodity derivatives portfolio as of June 30, 2015 . Commodity Period Contract Type (a) Location Notional Volume (b) Weighted Average Natural Gas Natural Gas Jul-Dec 2015 Fixed Price Swaps Henry Hub (410 ) $ 4.05 Natural Gas Jul-Dec 2015 Costless Collars Henry Hub (50 ) $ 4.00 - 4.50 Natural Gas Jul-Dec 2015 Basis Swaps NGPL (20 ) $ (0.18 ) Natural Gas Jul-Dec 2015 Basis Swaps Rockies (280 ) $ (0.17 ) Natural Gas Jul-Dec 2015 Basis Swaps San Juan (108 ) $ (0.11 ) Natural Gas Jul-Dec 2015 Basis Swaps SoCal (50 ) $ 0.08 Natural Gas 2016 Fixed Price Swaps Henry Hub (280 ) $ 3.81 Natural Gas 2016 Swaptions Henry Hub (90 ) $ 4.23 Natural Gas 2017 Swaptions Henry Hub (65 ) $ 4.19 Crude Oil Crude Oil Jul -Dec 2015 Fixed Price Swaps WTI (18,500 ) $ 94.75 Crude Oil 2016 Fixed Price Swaps WTI (15,500 ) $ 61.86 Crude Oil 2016 Swaptions WTI (8,500 ) $ 84.27 __________ (a) Derivatives related to crude oil production are fixed price swaps settled on the business day average and swaptions. The derivatives related to natural gas production are fixed price swaps, basis swaps, swaptions and costless collars. In connection with several natural gas and crude oil swaps entered into, we granted swaptions to the swap counterparties in exchange for receiving premium hedged prices on the natural gas and crude oil swaps. These swaptions grant the counterparty the option to enter into future swaps with us. (b) Natural gas volumes are reported in BBtu/day and crude oil volumes are reported in Bbl/day. (c) The weighted average price for natural gas is reported in $/MMBtu and the crude oil price is reported in $/Bbl. Derivatives primarily related to transportation The following table sets forth the derivative notional volumes of the net long (short) positions of derivatives primarily related to transportation contracts, which are included in our commodity derivatives portfolio as of June 30, 2015 . The weighted average price is not reported since the notional volumes represent a net position comprised of buys and sells with positive and negative transaction prices. Commodity Period Contract Type (a) Location (b) Notional Volume (c) Natural Gas Jul-Dec 2015 Fixed Price Swaps Multiple (4 ) Natural Gas Jul-Dec 2015 Basis Swaps Multiple (1 ) Natural Gas Jul-Dec 2015 Index Multiple (51 ) __________ (a) We enter into exchange traded fixed price and basis swaps, over-the-counter fixed price and basis swaps, physical fixed price transactions and transactions with an index component. (b) We transact at multiple locations primarily around our core assets to maximize the economic value of our transportation and asset management agreements. (c) Natural gas volumes are reported in BBtu/day.</t>
  </si>
  <si>
    <t>Fair Value Of Energy Commodity Derivatives</t>
  </si>
  <si>
    <t>The following table presents the fair value of energy commodity derivativ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June 30, 2015 December 31, 2014 Assets Liabilities Assets Liabilities (Millions) Derivatives related to production $ 282 $ 17 $ 517 $ 10 Derivatives related to physical marketing agreements 10 14 19 32 Total derivatives $ 292 $ 31 $ 536 $ 42</t>
  </si>
  <si>
    <t>Derivative Gain (Loss)</t>
  </si>
  <si>
    <t>We enter into commodity derivative contracts that serve as economic hedges but are not designated as cash flow hedges for accounting purposes as we do not utilize this method of accounting on derivative instruments. The following table presents the net gain (loss) related to our energy commodity derivatives. Three months Six months 2015 2014 2015 2014 (Millions) Gain (loss) from derivatives related to production (a) $ (68 ) $ (24 ) $ 54 $ (110 ) Gain (loss) from derivatives related to physical marketing agreements (b) (3 ) 7 (20 ) (102 ) Net gain (loss) on derivatives not designated as hedges $ (71 ) $ (17 ) $ 34 $ (212 ) (a) Includes receipts totaling $137 million and payments totaling $16 million for settlements of derivatives during the three months ended June 30, 2015 and 2014 , respectively; and receipts totaling $295 million and payments totaling $66 million for the six months ended June 30, 2015 and 2014 , respectively. (b) Includes payments totaling $5 million and $1 million for settlements of derivatives during the three months ended June 30, 2015 and 2014 , respectively; and payments totaling $28 million and $119 million for the six months ended June 30, 2015 and 2014 , respectively.</t>
  </si>
  <si>
    <t>Gross And Net Derivative Assets and Liabilities</t>
  </si>
  <si>
    <t>The following table presents our gross and net derivative assets and liabilities. Gross Amount Presented on Balance Sheet Netting Adjustments (a) Cash Collateral Posted (Received) Net Amount June 30, 2015 (Millions) Derivative assets with right of offset or master netting agreements $ 292 $ (23 ) $ — $ 269 Derivative liabilities with right of offset or master netting agreements $ (31 ) $ 23 $ 4 $ (4 ) December 31, 2014 Derivative assets with right of offset or master netting agreements $ 536 $ (25 ) $ — $ 511 Derivative liabilities with right of offset or master netting agreements $ (42 ) $ 25 $ 17 $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Gross and Net Credit Exposure from Derivative Contracts</t>
  </si>
  <si>
    <t>The following table presents the gross and net credit exposure from our derivative contracts as of June 30, 2015 . Counterparty Type Gross Total Net Total (Millions) Financial institutions (Investment Grade)(a) $ 292 $ 269 Credit exposure from derivatives $ 292 $ 269 __________ (a) We determine investment grade primarily using publicly available credit ratings. We include counterparties with a minimum S&amp;P’s rating of BBB- or Moody’s Investors Service rating of Baa3 in investment grade.</t>
  </si>
  <si>
    <t>Subsequent Events (Tables)</t>
  </si>
  <si>
    <t>Schedule of Subsequent Events [Table Text Block]</t>
  </si>
  <si>
    <t>The table below reflects the pro forma impact of the financing transactions noted above, net of estimated expenses, to certain line items of our balance sheet as of June 30, 2015. June 30, 2015 As Reported Financing Transaction Adjustments Pro Forma After Adjustments Cash and cash equivalents $ 317 $ 1,608 $ 1,925 Total assets $ 7,962 $ 1,631 $ 9,593 Total debt $ 2,001 $ 1,000 $ 3,001 Equity: Preferred stock $ — $ 339 $ 339 Common stock 2 — 2 Additional paid-in-capital 5,572 292 5,864 Accumulated deficit (1,207 ) — (1,207 ) Total equity $ 4,367 $ 631 $ 4,998 Total liabilities and equity $ 7,962 $ 1,631 $ 9,593</t>
  </si>
  <si>
    <t>Basis of Presentation and Description of Business- Additional Information (Details) - USD ($) $ in Millions</t>
  </si>
  <si>
    <t>Jan. 29, 2015</t>
  </si>
  <si>
    <t>Accounting Policies [Line Items]</t>
  </si>
  <si>
    <t>Equity Method Investment, Ownership Percentage</t>
  </si>
  <si>
    <t>69.00%</t>
  </si>
  <si>
    <t>Disposal Group, Including Discontinued Operation, Cash and Cash Equivalents</t>
  </si>
  <si>
    <t>Significant Acquisitions and Disposals, Acquisition Costs or Sale Proceeds</t>
  </si>
  <si>
    <t>International [Member]</t>
  </si>
  <si>
    <t>Basis of Presentation and Description of Business - Recently issued accounting standards (Details) $ in Millions</t>
  </si>
  <si>
    <t>Jun. 30, 2015USD ($)</t>
  </si>
  <si>
    <t>Debt issuance costs</t>
  </si>
  <si>
    <t>Discontinued Operations Discontinued Operation (Details) - Subsequent Event Type [Domain] - USD ($) $ in Millions</t>
  </si>
  <si>
    <t>12 Months Ended</t>
  </si>
  <si>
    <t>18 Months Ended</t>
  </si>
  <si>
    <t>Disposal Group, Including Discontinued Operation, Income Statement Disclosures [Abstract]</t>
  </si>
  <si>
    <t>Disposal Group, Including Discontinued Operation, Revenue</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Exploration Expense</t>
  </si>
  <si>
    <t>Disposal Group, Including Discontinued Operation, Depreciation and Amortization</t>
  </si>
  <si>
    <t>Impairment of Oil and Gas Properties, Disposal Group</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posal Group including Discontinued Operation Interest Costs Capitalized</t>
  </si>
  <si>
    <t>Disposal Group Including Discontinued Operation Investment Income</t>
  </si>
  <si>
    <t>Discontinued Operation, Gain (Loss) from Disposal of Discontinued Operation, before Income Tax</t>
  </si>
  <si>
    <t>Disposal Group Including Discontinued Operation Income before Tax</t>
  </si>
  <si>
    <t>Discontinued Operation, Tax Effect of Discontinued Operation</t>
  </si>
  <si>
    <t>Disposal Group, Including Discontinued Operation, Balance Sheet Disclosures [Abstract]</t>
  </si>
  <si>
    <t>Disposal Group, Including Discontinued Operation, Accounts, Notes and Loans Receivable, Net</t>
  </si>
  <si>
    <t>Disposal Group, Including Discontinued Operation, Inventory</t>
  </si>
  <si>
    <t>Disposal Group, Including Discontinued Operation, Other Assets, Current</t>
  </si>
  <si>
    <t>Disposal Group Assets, Current</t>
  </si>
  <si>
    <t>Disposal Group, Including Discontinued Operation, Investment</t>
  </si>
  <si>
    <t>Disposal Group, Including Discontinued Operation, Property, Plant and Equipment</t>
  </si>
  <si>
    <t>Disposal Group, Including Discontinued Operation, Other Assets, Noncurrent</t>
  </si>
  <si>
    <t>Disposal Group, Including Discontinued Operation, Assets</t>
  </si>
  <si>
    <t>Assets Held for Sale, Continuing Operations</t>
  </si>
  <si>
    <t>Assets of disposal group classified as held for sale</t>
  </si>
  <si>
    <t>Disposal Group, Including Discontinued Operation, Accounts Payable</t>
  </si>
  <si>
    <t>Disposal Group, Including Discontinued Operation, Accrued Liabilities</t>
  </si>
  <si>
    <t>Disposal Group Liabilities, Current</t>
  </si>
  <si>
    <t>Disposal Group, Including Discontinued Operation, Deferred Tax Liabilities</t>
  </si>
  <si>
    <t>long term debt noncurrent disposal group</t>
  </si>
  <si>
    <t>Disposal Group Asset Retirement Obligation Noncurrent</t>
  </si>
  <si>
    <t>Disposal Group, Including Discontinued Operation, Other Liabilities, Noncurrent</t>
  </si>
  <si>
    <t>Disposal Group, Including Discontinued Operation, Liabilities</t>
  </si>
  <si>
    <t>Liabilities of Disposal Group in Continuing Operations</t>
  </si>
  <si>
    <t>Additional Disclosures [Abstract]</t>
  </si>
  <si>
    <t>Acquistion costs or sale proceeds</t>
  </si>
  <si>
    <t>Domestic [Member]</t>
  </si>
  <si>
    <t>Disposal Group including Discontinued Operations Net Cash Provided By Used In Operating Activities</t>
  </si>
  <si>
    <t>Disposal Group including Discontinued Operations Net Cash Provided By Used In Investing Activities</t>
  </si>
  <si>
    <t>Powder River Basin [Member]</t>
  </si>
  <si>
    <t>Gathering and Treating [Member] | Discontinued Operations [Member]</t>
  </si>
  <si>
    <t>Contractual Obligation</t>
  </si>
  <si>
    <t>Capacity [Member] | Discontinued Operations [Member]</t>
  </si>
  <si>
    <t>International includes the reversal of certain U.S. deferred tax liabilities associated with Apco</t>
  </si>
  <si>
    <t>Earnings (Loss) Per Common Share from Continuing Operations (Details) - USD ($) $ / shares in Units, shares in Millions, $ in Millions</t>
  </si>
  <si>
    <t>Earnings Per Share, Basic, by Common Class, Including Two Class Method [Line Items]</t>
  </si>
  <si>
    <t>Weighted Average Number of Shares Outstanding, Basic</t>
  </si>
  <si>
    <t>Weighted Average Number of Shares Outstanding, Diluted</t>
  </si>
  <si>
    <t>Basic (in dollars per share)</t>
  </si>
  <si>
    <t>Diluted (in dollars per share)</t>
  </si>
  <si>
    <t>Non Vested Restricted Stock Units [Member]</t>
  </si>
  <si>
    <t>Incremental Common Shares Attributable to Dilutive Effect of Share-based Payment Arrangements</t>
  </si>
  <si>
    <t>Employee Stock Option [Member]</t>
  </si>
  <si>
    <t>The following table includes amounts that have been excluded from the computation of diluted earnings per common share as their inclusion would be antidilutive due to our loss from continuing operations attributable to WPX Energy, Inc. Three monthsended June 30, Six monthsended June 30, 2015 2014 2015 2014 (Millions)Weighted-average nonvested restricted stock units and awards1.7 2.4 1.7 2.5Weighted-average stock options0.1 1.1 0.1 1.0</t>
  </si>
  <si>
    <t>Earnings (Loss) Per Common Share from Continuing Operations (Details 1) - $ / shares shares in Millions</t>
  </si>
  <si>
    <t>Weighted-average exercise price of options excluded</t>
  </si>
  <si>
    <t>Exercise price range of options excluded, lower limit</t>
  </si>
  <si>
    <t>Exercise price range of options excluded, upper limit</t>
  </si>
  <si>
    <t>Second quarter weighted-average market price</t>
  </si>
  <si>
    <t>Restricted Stock Units (RSUs) [Member]</t>
  </si>
  <si>
    <t>Antidilutive Securities Excluded from Computation of Earnings Per Share, Amount</t>
  </si>
  <si>
    <t>Equity Option [Member]</t>
  </si>
  <si>
    <t>Exploration Expense (Details) - USD ($) $ in Millions</t>
  </si>
  <si>
    <t>Costs Incurred, Oil and Gas Property Acquisition, Exploration, and Development Activities [Line Items]</t>
  </si>
  <si>
    <t>Geologic and geophysical costs</t>
  </si>
  <si>
    <t>Results of Operations, Dry Hole Costs</t>
  </si>
  <si>
    <t>Unproved leasehold property impairment, amortization and expiration</t>
  </si>
  <si>
    <t>Total exploration expenses</t>
  </si>
  <si>
    <t>Asset Sale, Impairments and Exploration Expense Additional Information (Details) $ in Millions</t>
  </si>
  <si>
    <t>Jun. 30, 2014USD ($)</t>
  </si>
  <si>
    <t>Jun. 30, 2015USD ($)aMcfe / dWell</t>
  </si>
  <si>
    <t>Long-term Purchase Commitment, Amount</t>
  </si>
  <si>
    <t>Disposal Group, Not Discontinued Operation, Gain (Loss) on Disposal</t>
  </si>
  <si>
    <t>Proceeds from Sales of Assets, Investing Activities</t>
  </si>
  <si>
    <t>Oil and Gas Property, Deep Rights, Acres Sold During Period | a</t>
  </si>
  <si>
    <t>Production related to sale</t>
  </si>
  <si>
    <t>Proved developed wells related to sale | Well</t>
  </si>
  <si>
    <t>Oil and Gas Delivery Commitments and Contracts, Daily Production | Mcfe / d</t>
  </si>
  <si>
    <t>Cost Of Oil And Gas Services</t>
  </si>
  <si>
    <t>Loss on Contract Termination</t>
  </si>
  <si>
    <t>Exploration Abandonment and Impairment Expense</t>
  </si>
  <si>
    <t>Capitalized Exploratory Well Costs</t>
  </si>
  <si>
    <t>Pennsylvania [Member]</t>
  </si>
  <si>
    <t>Gain (Loss) on Disposition of Proved Property</t>
  </si>
  <si>
    <t>Exploratory Area [Member]</t>
  </si>
  <si>
    <t>Inventories (Details) - USD ($) $ in Millions</t>
  </si>
  <si>
    <t>Inventory [Line Items]</t>
  </si>
  <si>
    <t>Materials, Supplies, and Other</t>
  </si>
  <si>
    <t>Crude oil production in transit</t>
  </si>
  <si>
    <t>Inventory, Total</t>
  </si>
  <si>
    <t>Debt and Banking Arrangements (Details) - USD ($) $ in Millions</t>
  </si>
  <si>
    <t>Debt Instrument [Line Items]</t>
  </si>
  <si>
    <t>Debt and Capital Lease Obligations</t>
  </si>
  <si>
    <t>Debt, Current</t>
  </si>
  <si>
    <t>5.250% Senior Notes due 2017</t>
  </si>
  <si>
    <t>6.000% Senior Notes due 2022</t>
  </si>
  <si>
    <t>5.250% Senior Notes due 2024</t>
  </si>
  <si>
    <t>Credit facility agreement</t>
  </si>
  <si>
    <t>Debt and Banking Arrangements - Debt - Additional information (Detail)</t>
  </si>
  <si>
    <t>Debt Instrument, Interest Rate, Stated Percentage</t>
  </si>
  <si>
    <t>5.25%</t>
  </si>
  <si>
    <t>Debt Instrument Maturity Year</t>
  </si>
  <si>
    <t>6.00%</t>
  </si>
  <si>
    <t>Debt and Banking Arrangements Narrative (Details)</t>
  </si>
  <si>
    <t>Jun. 30, 2015USD ($)Contract</t>
  </si>
  <si>
    <t>Debt instrument additional borrowing capacity</t>
  </si>
  <si>
    <t>Number of letter of credit agreements | Contract</t>
  </si>
  <si>
    <t>Letters of credit issued</t>
  </si>
  <si>
    <t>Unsecured Revolving Credit Facility [Member]</t>
  </si>
  <si>
    <t>Debt instrument maturity period</t>
  </si>
  <si>
    <t>5 years</t>
  </si>
  <si>
    <t>Debt and Banking Arrangements Subsequent Event (Details) - USD ($) $ in Millions</t>
  </si>
  <si>
    <t>Jul. 22, 2015</t>
  </si>
  <si>
    <t>Subsequent Event [Member]</t>
  </si>
  <si>
    <t>Provision (Benefit) for Income Taxes from Continuing Operations (Detail) - USD ($) $ in Millions</t>
  </si>
  <si>
    <t>Current:</t>
  </si>
  <si>
    <t>Federal</t>
  </si>
  <si>
    <t>State</t>
  </si>
  <si>
    <t>Total current</t>
  </si>
  <si>
    <t>Deferred:</t>
  </si>
  <si>
    <t>Deferred Income Tax Expense (Benefit)</t>
  </si>
  <si>
    <t>Total provision (benefit)</t>
  </si>
  <si>
    <t>Provision (Benefit) for Income Taxes Additional Information (Details) - USD ($) $ in Millions</t>
  </si>
  <si>
    <t>Deferred Tax Assets, Valuation Allowance</t>
  </si>
  <si>
    <t>Deferred Tax Expense Related To New York Tax Reform Legislation</t>
  </si>
  <si>
    <t>Contingent Liabilities - Additional Information (Detail) $ in Millions</t>
  </si>
  <si>
    <t>1 Months Ended</t>
  </si>
  <si>
    <t>84 Months Ended</t>
  </si>
  <si>
    <t>97 Months Ended</t>
  </si>
  <si>
    <t>Sep. 30, 2006Claim</t>
  </si>
  <si>
    <t>Jul. 31, 2008USD ($)</t>
  </si>
  <si>
    <t>Dec. 31, 2014USD ($)</t>
  </si>
  <si>
    <t>Loss Contingencies [Line Items]</t>
  </si>
  <si>
    <t>Number of claims reserved for court resolution | Claim</t>
  </si>
  <si>
    <t>Loss Contingency, Damages Sought, Value</t>
  </si>
  <si>
    <t>Processing, treating and transportation costs used in the calculation of federal royalties</t>
  </si>
  <si>
    <t>Loss contingencies associated with royalty litigation</t>
  </si>
  <si>
    <t>Fair Value Measurements (Details) - USD ($) $ in Millions</t>
  </si>
  <si>
    <t>Fair Value, Assets and Liabilities Measured on Recurring and Nonrecurring Basis [Line Items]</t>
  </si>
  <si>
    <t>Derivative Asset, Fair Value, Gross Asset</t>
  </si>
  <si>
    <t>Derivative Liability, Fair Value, Gross Liability</t>
  </si>
  <si>
    <t>Energy Related Derivative</t>
  </si>
  <si>
    <t>Level 1 | Energy Related Derivative</t>
  </si>
  <si>
    <t>Level 2 | Energy Related Derivative</t>
  </si>
  <si>
    <t>Level 3 | Energy Related Derivative</t>
  </si>
  <si>
    <t>The carrying value of total debt, excluding capital leases, was $2,000 million and $2,280 million as of June 30, 2015 and December 31, 2014, respectively.</t>
  </si>
  <si>
    <t>Fair Value Measurements - Additional Information (Detail) - USD ($) $ in Millions</t>
  </si>
  <si>
    <t>Assets And Liabilities Classified In Level 3 [Line Items]</t>
  </si>
  <si>
    <t>Percentage of net fair value of derivatives portfolio expiring</t>
  </si>
  <si>
    <t>100.00%</t>
  </si>
  <si>
    <t>Maximum [Member] | Level 3</t>
  </si>
  <si>
    <t>Derivative, Fair Value, Net</t>
  </si>
  <si>
    <t>Derivatives and Concentration of Credit Risk (Details) - Jun. 30, 2015 - Short Position BTU / d in Thousands</t>
  </si>
  <si>
    <t>BTU / dbbl / d$ / bbl$ / MMBtu</t>
  </si>
  <si>
    <t>2016 [Member] | Derivatives related to production | Natural Gas [Member] | Fixed Price Swaps | Henry Hub</t>
  </si>
  <si>
    <t>Derivative [Line Items]</t>
  </si>
  <si>
    <t>Notional Volume</t>
  </si>
  <si>
    <t>Underlying, Derivative | $ / MMBtu</t>
  </si>
  <si>
    <t>2016 [Member] | Derivatives related to production | Natural Gas [Member] | Swaptions | Henry Hub</t>
  </si>
  <si>
    <t>2016 [Member] | Derivatives related to production | Crude Oil | Fixed Price Swaps | WTI</t>
  </si>
  <si>
    <t>Notional Volume | bbl / d</t>
  </si>
  <si>
    <t>Underlying, Derivative | $ / bbl</t>
  </si>
  <si>
    <t>2016 [Member] | Derivatives related to production | Crude Oil | Swaptions | WTI</t>
  </si>
  <si>
    <t>2015 [Member] | Derivatives related to production | Natural Gas [Member] | Fixed Price Swaps | Henry Hub</t>
  </si>
  <si>
    <t>2015 [Member] | Derivatives related to production | Natural Gas [Member] | Basis Swap [Member] | NGPL [Member]</t>
  </si>
  <si>
    <t>2015 [Member] | Derivatives related to production | Natural Gas [Member] | Basis Swap [Member] | Rockies</t>
  </si>
  <si>
    <t>2015 [Member] | Derivatives related to production | Natural Gas [Member] | Basis Swap [Member] | San Juan [Member]</t>
  </si>
  <si>
    <t>2015 [Member] | Derivatives related to production | Natural Gas [Member] | Basis Swap [Member] | Southern California [Member]</t>
  </si>
  <si>
    <t>2015 [Member] | Derivatives related to production | Natural Gas [Member] | Costless Collar [Member] | Henry Hub</t>
  </si>
  <si>
    <t>2015 [Member] | Derivatives related to production | Natural Gas [Member] | Costless Collar [Member] | Henry Hub | Minimum [Member]</t>
  </si>
  <si>
    <t>2015 [Member] | Derivatives related to production | Natural Gas [Member] | Costless Collar [Member] | Henry Hub | Maximum [Member]</t>
  </si>
  <si>
    <t>2015 [Member] | Derivatives related to production | Crude Oil | Fixed Price Swaps | WTI</t>
  </si>
  <si>
    <t>2015 [Member] | Derivatives related to storage and transportation | Natural Gas [Member] | Fixed Price Swaps | Multiple</t>
  </si>
  <si>
    <t>[3]</t>
  </si>
  <si>
    <t>2015 [Member] | Derivatives related to storage and transportation | Natural Gas [Member] | Basis Swap [Member] | Multiple</t>
  </si>
  <si>
    <t>2015 [Member] | Derivatives related to storage and transportation | Natural Gas [Member] | Index | Multiple</t>
  </si>
  <si>
    <t>2017 [Member] | Derivatives related to production | Natural Gas [Member] | Swaptions | Henry Hub</t>
  </si>
  <si>
    <t>Natural gas volumes are reported in BBtu/day and crude oil volumes are reported in Bbl/day.</t>
  </si>
  <si>
    <t>The weighted average price for natural gas is reported in $/MMBtu and the crude oil price is reported in $/Bbl</t>
  </si>
  <si>
    <t>Natural gas volumes are reported in BBtu/day.</t>
  </si>
  <si>
    <t>Derivatives and Concentration of Credit Risk (Details 1) - USD ($) $ in Millions</t>
  </si>
  <si>
    <t>Derivatives, Fair Value [Line Items]</t>
  </si>
  <si>
    <t>Derivatives related to production | Not Designated as Hedging Instrument</t>
  </si>
  <si>
    <t>Derivatives Related to Physical Marketing Agreements [Member] | Not Designated as Hedging Instrument</t>
  </si>
  <si>
    <t>Natural Gas Contracts [Member] | Not Designated as Hedging Instrument</t>
  </si>
  <si>
    <t>Derivatives and Concentration of Credit Risk Derivatives and Concentration of Credit Risk (Details 2) - USD ($) $ in Millions</t>
  </si>
  <si>
    <t>Derivative Instruments, Gain (Loss) [Line Items]</t>
  </si>
  <si>
    <t>Energy Related Derivative [Member]</t>
  </si>
  <si>
    <t>Payment Made for Settlement of Derivatives</t>
  </si>
  <si>
    <t>Payment Received for Settlement of Derivatives</t>
  </si>
  <si>
    <t>Derivatives Related to Physical Marketing Agreements [Member]</t>
  </si>
  <si>
    <t>Includes receipts totaling $137 million and payments totaling $16 million for settlements of derivatives during the three months ended June 30, 2015 and 2014, respectively; and receipts totaling $295 million and payments totaling $66 million for the six months ended June 30, 2015 and 2014, respectively.</t>
  </si>
  <si>
    <t>Includes payments totaling $5 million and $1 million for settlements of derivatives during the three months ended June 30, 2015 and 2014, respectively; and payments totaling $28 million and $119 million for the six months ended June 30, 2015 and 2014, respectively.</t>
  </si>
  <si>
    <t>Derivatives and Concentration of Credit Risk Derivatives and Concentration of Credit Risk (Details 3) - USD ($) $ in Millions</t>
  </si>
  <si>
    <t>Gross And Net Derivative Assets and Liabilities [Line Items]</t>
  </si>
  <si>
    <t>Derivative Asset, Fair Value, Gross Liability</t>
  </si>
  <si>
    <t>Derivative Asset, Collateral, Obligation to Return Cash, Offset</t>
  </si>
  <si>
    <t>Derivative Asset, Fair Value, Amount Not Offset Against Collateral</t>
  </si>
  <si>
    <t>Derivative Liability, Collateral, Right to Reclaim Cash, Offset</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Derivatives and Concentration of Credit Risk (Details 4) $ in Millions</t>
  </si>
  <si>
    <t>Credit Exposure From Derivatives [Line Items]</t>
  </si>
  <si>
    <t>Gross credit exposure from derivatives, Gross Total</t>
  </si>
  <si>
    <t>Net credit exposure from derivatives</t>
  </si>
  <si>
    <t>Financial institutions (Investment Grade)(a)</t>
  </si>
  <si>
    <t>Total gross credit exposure from derivative contracts before credit reserve</t>
  </si>
  <si>
    <t>Total net credit exposure from derivative contracts before credit reserve</t>
  </si>
  <si>
    <t>We determine investment grade primarily using publicly available credit ratings. We include counterparties with a minimum S&amp;P’s rating of BBB- or Moody’s Investors Service rating of Baa3 in investment grade.</t>
  </si>
  <si>
    <t>Derivatives and Concentration of Credit Risk - Additional Information (Detail) - Jun. 30, 2015 $ in Millions</t>
  </si>
  <si>
    <t>USD ($)</t>
  </si>
  <si>
    <t>Collateral Already Posted, Aggregate Fair Value</t>
  </si>
  <si>
    <t>NumberOfLargestNetCounterPartyPositionsInvestmentGrade</t>
  </si>
  <si>
    <t>Occurrence Of Future Net Cash Flows For Derivatives</t>
  </si>
  <si>
    <t>12 months</t>
  </si>
  <si>
    <t>Net derivative liability position</t>
  </si>
  <si>
    <t>Additional collateral posted</t>
  </si>
  <si>
    <t>Percentage of net credit exposure from derivatives</t>
  </si>
  <si>
    <t>99.00%</t>
  </si>
  <si>
    <t>Collateral Already Posted, Maintenance Margin, Aggregate Fair Value</t>
  </si>
  <si>
    <t>Collateral Already Posted, Initial Margin, Aggregate Fair Value</t>
  </si>
  <si>
    <t>Maximum [Member]</t>
  </si>
  <si>
    <t>Reduction in derivative liabilties</t>
  </si>
  <si>
    <t>Subsequent Events (Details) - USD ($) $ in Millions</t>
  </si>
  <si>
    <t>Jul. 13, 2015</t>
  </si>
  <si>
    <t>Assets</t>
  </si>
  <si>
    <t>Liabilities and Equity</t>
  </si>
  <si>
    <t>RKI [Member]</t>
  </si>
  <si>
    <t>pro forma adjustment [Member] | RKI [Member] | Subsequent Event [Member]</t>
  </si>
  <si>
    <t>Pro Forma [Member] | RKI [Member] | Subsequent Event [Member]</t>
  </si>
  <si>
    <t>Subsequent Events Subsequent Events - Additional Information (Details)</t>
  </si>
  <si>
    <t>9 Months Ended</t>
  </si>
  <si>
    <t>Sep. 30, 2015USD ($)shares</t>
  </si>
  <si>
    <t>Mar. 31, 2015MBoe</t>
  </si>
  <si>
    <t>Sep. 30, 2015USD ($)</t>
  </si>
  <si>
    <t>Dec. 31, 2014USD ($)MMBoeMBoe</t>
  </si>
  <si>
    <t>Jul. 31, 2015USD ($)</t>
  </si>
  <si>
    <t>Jul. 22, 2015USD ($)$ / shares</t>
  </si>
  <si>
    <t>Jul. 13, 2015USD ($)aWell</t>
  </si>
  <si>
    <t>Ratio Of Consolidated Indebtedness To Consolidated Capitalization Maximum</t>
  </si>
  <si>
    <t>60.00%</t>
  </si>
  <si>
    <t>Ratio of Consolidated EBITDAX To Consolidated Interest Minimum</t>
  </si>
  <si>
    <t>Line of Credit Facility, Increase (Decrease), Net</t>
  </si>
  <si>
    <t>Long-term Line of Credit</t>
  </si>
  <si>
    <t>Line of Credit Facility, Maximum Amount Outstanding During Period</t>
  </si>
  <si>
    <t>Payments to Acquire Businesses, Gross</t>
  </si>
  <si>
    <t>Business Acquisition, Share Price | $ / shares</t>
  </si>
  <si>
    <t>Preferred Stock, Dividend Rate, Percentage</t>
  </si>
  <si>
    <t>6.25%</t>
  </si>
  <si>
    <t>Debt Instrument, Redemption Price, Percentage</t>
  </si>
  <si>
    <t>Senior Notes Due 2020 [Member] | Subsequent Event [Member]</t>
  </si>
  <si>
    <t>Debt Instrument, Face Amount</t>
  </si>
  <si>
    <t>7.50%</t>
  </si>
  <si>
    <t>Senior Notes Due 2023 [Member] | Subsequent Event [Member]</t>
  </si>
  <si>
    <t>8.25%</t>
  </si>
  <si>
    <t>Prior to December 31, 2015 [Member] | Subsequent Event [Member]</t>
  </si>
  <si>
    <t>Limit On Consolidated Indebtedness</t>
  </si>
  <si>
    <t>Limit On Consolidated Indebtedness to Consolidated EBITDAX</t>
  </si>
  <si>
    <t>After December 31, 2016 [Member] | Subsequent Event [Member]</t>
  </si>
  <si>
    <t>Unsecured Revolving Credit Facility [Member] | Subsequent Event [Member]</t>
  </si>
  <si>
    <t>Powder River Basin [Member] | Subsequent Event [Member]</t>
  </si>
  <si>
    <t>Minimum [Member] | Subsequent Event [Member]</t>
  </si>
  <si>
    <t>Gain (Loss) on Sale of Properties</t>
  </si>
  <si>
    <t>Maximum [Member] | Subsequent Event [Member]</t>
  </si>
  <si>
    <t>Working Interest</t>
  </si>
  <si>
    <t>93.00%</t>
  </si>
  <si>
    <t>Production, Barrels of Oil Equivalents | MBoe</t>
  </si>
  <si>
    <t>Proved Developed and Undeveloped Reserves, Production | MMBoe</t>
  </si>
  <si>
    <t>RKI [Member] | Subsequent Event [Member]</t>
  </si>
  <si>
    <t>Business Combination, Consideration Transferred, Equity Interests Issued and Issuable</t>
  </si>
  <si>
    <t>Noncash or Part Noncash Acquisition, Debt Assumed</t>
  </si>
  <si>
    <t>Net Acres | a</t>
  </si>
  <si>
    <t>Productive Oil Wells, Number of Wells, Gross | Well</t>
  </si>
  <si>
    <t>RKI [Member] | Common Stock | Subsequent Event [Member]</t>
  </si>
  <si>
    <t>Stock Issued During Period, Shares, New Issues | shares</t>
  </si>
  <si>
    <t>Proceeds from Issuance of Preferred Stock and Preference Stock</t>
  </si>
  <si>
    <t>Crude Oil [Member] | RKI [Member]</t>
  </si>
  <si>
    <t>Percentage of Production by product</t>
  </si>
  <si>
    <t>52.00%</t>
  </si>
  <si>
    <t>43.00%</t>
  </si>
  <si>
    <t>Percentage reserves by product</t>
  </si>
  <si>
    <t>40.00%</t>
  </si>
  <si>
    <t>Natural Gas Liquids [Member] | RKI [Member]</t>
  </si>
  <si>
    <t>14.00%</t>
  </si>
  <si>
    <t>23.00%</t>
  </si>
  <si>
    <t>25.00%</t>
  </si>
  <si>
    <t>Natural Gas [Member] | RKI [Member]</t>
  </si>
  <si>
    <t>34.00%</t>
  </si>
  <si>
    <t>35.00%</t>
  </si>
  <si>
    <t>Underwriter Exercise Option [Member] | RKI [Member] | Common Stock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18832</v>
      </c>
    </row>
    <row spans="1:3" r="12">
      <c t="s" s="4" r="A12">
        <v>19</v>
      </c>
      <c t="s" s="4" r="B12">
        <v>20</v>
      </c>
    </row>
    <row spans="1:3" r="13">
      <c t="s" s="4" r="A13">
        <v>21</v>
      </c>
      <c t="s" s="4" r="B13">
        <v>22</v>
      </c>
    </row>
    <row spans="1:3" r="14">
      <c t="s" s="4" r="A14">
        <v>23</v>
      </c>
      <c t="n" s="5" r="C14">
        <v>2351817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1</v>
      </c>
    </row>
    <row spans="1:2" r="2">
      <c t="s" s="2" r="B2">
        <v>2</v>
      </c>
    </row>
    <row spans="1:2" r="3">
      <c t="s" s="3" r="A3">
        <v>186</v>
      </c>
    </row>
    <row spans="1:2" r="4">
      <c t="s" s="4" r="A4">
        <v>30</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0</v>
      </c>
      <c t="s" s="2" r="B1">
        <v>1</v>
      </c>
    </row>
    <row spans="1:2" r="2">
      <c t="s" s="2" r="B2">
        <v>2</v>
      </c>
    </row>
    <row spans="1:2" r="3">
      <c t="s" s="3" r="A3">
        <v>198</v>
      </c>
    </row>
    <row spans="1:2" r="4">
      <c t="s" s="4" r="A4">
        <v>200</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207</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7</v>
      </c>
      <c t="n" s="7" r="C3">
        <v>41</v>
      </c>
    </row>
    <row spans="1:3" r="4">
      <c t="s" s="4" r="A4">
        <v>28</v>
      </c>
      <c t="n" s="5" r="B4">
        <v>280</v>
      </c>
      <c t="n" s="5" r="C4">
        <v>459</v>
      </c>
    </row>
    <row spans="1:3" r="5">
      <c t="s" s="4" r="A5">
        <v>29</v>
      </c>
      <c t="n" s="5" r="B5">
        <v>260</v>
      </c>
      <c t="n" s="5" r="C5">
        <v>498</v>
      </c>
    </row>
    <row spans="1:3" r="6">
      <c t="s" s="4" r="A6">
        <v>30</v>
      </c>
      <c t="n" s="5" r="B6">
        <v>48</v>
      </c>
      <c t="n" s="5" r="C6">
        <v>45</v>
      </c>
    </row>
    <row spans="1:3" r="7">
      <c t="s" s="4" r="A7">
        <v>31</v>
      </c>
      <c t="n" s="5" r="B7">
        <v>7</v>
      </c>
      <c t="n" s="5" r="C7">
        <v>27</v>
      </c>
    </row>
    <row spans="1:3" r="8">
      <c t="s" s="4" r="A8">
        <v>32</v>
      </c>
      <c t="n" s="5" r="B8">
        <v>127</v>
      </c>
      <c t="n" s="5" r="C8">
        <v>773</v>
      </c>
    </row>
    <row spans="1:3" r="9">
      <c t="s" s="4" r="A9">
        <v>33</v>
      </c>
      <c t="n" s="5" r="B9">
        <v>28</v>
      </c>
      <c t="n" s="5" r="C9">
        <v>26</v>
      </c>
    </row>
    <row spans="1:3" r="10">
      <c t="s" s="4" r="A10">
        <v>34</v>
      </c>
      <c t="n" s="5" r="B10">
        <v>1067</v>
      </c>
      <c t="n" s="5" r="C10">
        <v>1869</v>
      </c>
    </row>
    <row spans="1:3" r="11">
      <c t="s" s="4" r="A11">
        <v>35</v>
      </c>
      <c t="n" s="5" r="B11">
        <v>12158</v>
      </c>
      <c t="n" s="5" r="C11">
        <v>11753</v>
      </c>
    </row>
    <row spans="1:3" r="12">
      <c t="s" s="4" r="A12">
        <v>36</v>
      </c>
      <c t="n" s="5" r="B12">
        <v>-5340</v>
      </c>
      <c t="n" s="5" r="C12">
        <v>-4911</v>
      </c>
    </row>
    <row spans="1:3" r="13">
      <c t="s" s="4" r="A13">
        <v>37</v>
      </c>
      <c t="n" s="5" r="B13">
        <v>6818</v>
      </c>
      <c t="n" s="5" r="C13">
        <v>6842</v>
      </c>
    </row>
    <row spans="1:3" r="14">
      <c t="s" s="4" r="A14">
        <v>38</v>
      </c>
      <c t="n" s="5" r="B14">
        <v>32</v>
      </c>
      <c t="n" s="5" r="C14">
        <v>38</v>
      </c>
    </row>
    <row spans="1:3" r="15">
      <c t="s" s="4" r="A15">
        <v>39</v>
      </c>
      <c t="n" s="5" r="B15">
        <v>45</v>
      </c>
      <c t="n" s="5" r="C15">
        <v>49</v>
      </c>
    </row>
    <row spans="1:3" r="16">
      <c t="s" s="4" r="A16">
        <v>40</v>
      </c>
      <c t="n" s="5" r="B16">
        <v>7962</v>
      </c>
      <c t="n" s="5" r="C16">
        <v>8798</v>
      </c>
    </row>
    <row spans="1:3" r="17">
      <c t="s" s="3" r="A17">
        <v>41</v>
      </c>
    </row>
    <row spans="1:3" r="18">
      <c t="s" s="4" r="A18">
        <v>42</v>
      </c>
      <c t="n" s="5" r="B18">
        <v>339</v>
      </c>
      <c t="n" s="5" r="C18">
        <v>712</v>
      </c>
    </row>
    <row spans="1:3" r="19">
      <c t="s" s="4" r="A19">
        <v>43</v>
      </c>
      <c t="n" s="5" r="B19">
        <v>169</v>
      </c>
      <c t="n" s="5" r="C19">
        <v>177</v>
      </c>
    </row>
    <row spans="1:3" r="20">
      <c t="s" s="4" r="A20">
        <v>44</v>
      </c>
      <c t="n" s="5" r="B20">
        <v>47</v>
      </c>
      <c t="n" s="5" r="C20">
        <v>132</v>
      </c>
    </row>
    <row spans="1:3" r="21">
      <c t="s" s="4" r="A21">
        <v>45</v>
      </c>
      <c t="n" s="5" r="B21">
        <v>149</v>
      </c>
      <c t="n" s="5" r="C21">
        <v>151</v>
      </c>
    </row>
    <row spans="1:3" r="22">
      <c t="s" s="4" r="A22">
        <v>46</v>
      </c>
      <c t="n" s="5" r="B22">
        <v>26</v>
      </c>
      <c t="n" s="5" r="C22">
        <v>37</v>
      </c>
    </row>
    <row spans="1:3" r="23">
      <c t="s" s="4" r="A23">
        <v>47</v>
      </c>
      <c t="n" s="5" r="B23">
        <v>730</v>
      </c>
      <c t="n" s="5" r="C23">
        <v>1209</v>
      </c>
    </row>
    <row spans="1:3" r="24">
      <c t="s" s="4" r="A24">
        <v>48</v>
      </c>
      <c t="n" s="5" r="B24">
        <v>611</v>
      </c>
      <c t="n" s="5" r="C24">
        <v>621</v>
      </c>
    </row>
    <row spans="1:3" r="25">
      <c t="s" s="4" r="A25">
        <v>49</v>
      </c>
      <c t="n" s="5" r="B25">
        <v>2000</v>
      </c>
      <c t="n" s="5" r="C25">
        <v>2280</v>
      </c>
    </row>
    <row spans="1:3" r="26">
      <c t="s" s="4" r="A26">
        <v>50</v>
      </c>
      <c t="n" s="5" r="B26">
        <v>5</v>
      </c>
      <c t="n" s="5" r="C26">
        <v>5</v>
      </c>
    </row>
    <row spans="1:3" r="27">
      <c t="s" s="4" r="A27">
        <v>51</v>
      </c>
      <c t="n" s="5" r="B27">
        <v>208</v>
      </c>
      <c t="n" s="5" r="C27">
        <v>198</v>
      </c>
    </row>
    <row spans="1:3" r="28">
      <c t="s" s="4" r="A28">
        <v>52</v>
      </c>
      <c t="n" s="7" r="B28">
        <v>41</v>
      </c>
      <c t="n" s="7" r="C28">
        <v>57</v>
      </c>
    </row>
    <row spans="1:3" r="29">
      <c t="s" s="4" r="A29">
        <v>53</v>
      </c>
    </row>
    <row spans="1:3" r="30">
      <c t="s" s="3" r="A30">
        <v>54</v>
      </c>
    </row>
    <row spans="1:3" r="31">
      <c t="s" s="4" r="A31">
        <v>55</v>
      </c>
      <c t="n" s="7" r="B31">
        <v>0</v>
      </c>
      <c t="n" s="7" r="C31">
        <v>0</v>
      </c>
    </row>
    <row spans="1:3" r="32">
      <c t="s" s="4" r="A32">
        <v>56</v>
      </c>
      <c t="n" s="5" r="B32">
        <v>2</v>
      </c>
      <c t="n" s="5" r="C32">
        <v>2</v>
      </c>
    </row>
    <row spans="1:3" r="33">
      <c t="s" s="4" r="A33">
        <v>57</v>
      </c>
      <c t="n" s="5" r="B33">
        <v>5572</v>
      </c>
      <c t="n" s="5" r="C33">
        <v>5562</v>
      </c>
    </row>
    <row spans="1:3" r="34">
      <c t="s" s="4" r="A34">
        <v>58</v>
      </c>
      <c t="n" s="5" r="B34">
        <v>-1207</v>
      </c>
      <c t="n" s="5" r="C34">
        <v>-1244</v>
      </c>
    </row>
    <row spans="1:3" r="35">
      <c t="s" s="4" r="A35">
        <v>59</v>
      </c>
      <c t="n" s="5" r="B35">
        <v>0</v>
      </c>
      <c t="n" s="5" r="C35">
        <v>-1</v>
      </c>
    </row>
    <row spans="1:3" r="36">
      <c t="s" s="4" r="A36">
        <v>60</v>
      </c>
      <c t="n" s="5" r="B36">
        <v>4367</v>
      </c>
      <c t="n" s="5" r="C36">
        <v>4319</v>
      </c>
    </row>
    <row spans="1:3" r="37">
      <c t="s" s="4" r="A37">
        <v>61</v>
      </c>
      <c t="n" s="5" r="B37">
        <v>0</v>
      </c>
      <c t="n" s="5" r="C37">
        <v>109</v>
      </c>
    </row>
    <row spans="1:3" r="38">
      <c t="s" s="4" r="A38">
        <v>62</v>
      </c>
      <c t="n" s="5" r="B38">
        <v>4367</v>
      </c>
      <c t="n" s="5" r="C38">
        <v>4428</v>
      </c>
    </row>
    <row spans="1:3" r="39">
      <c t="s" s="4" r="A39">
        <v>63</v>
      </c>
      <c t="n" s="7" r="B39">
        <v>7962</v>
      </c>
      <c t="n" s="7" r="C39">
        <v>87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179</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183</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2</v>
      </c>
      <c t="s" s="2" r="B1">
        <v>1</v>
      </c>
    </row>
    <row spans="1:2" r="2">
      <c t="s" s="2" r="B2">
        <v>2</v>
      </c>
    </row>
    <row spans="1:2" r="3">
      <c t="s" s="3" r="A3">
        <v>186</v>
      </c>
    </row>
    <row spans="1:2" r="4">
      <c t="s" s="4" r="A4">
        <v>30</v>
      </c>
      <c t="s" s="4" r="B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3" r="A3">
        <v>189</v>
      </c>
    </row>
    <row spans="1:2" r="4">
      <c t="s" s="4" r="A4">
        <v>225</v>
      </c>
      <c t="s" s="4" r="B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7</v>
      </c>
      <c t="s" s="2" r="B1">
        <v>1</v>
      </c>
    </row>
    <row spans="1:2" r="2">
      <c t="s" s="2" r="B2">
        <v>2</v>
      </c>
    </row>
    <row spans="1:2" r="3">
      <c t="s" s="3" r="A3">
        <v>192</v>
      </c>
    </row>
    <row spans="1:2" r="4">
      <c t="s" s="4" r="A4">
        <v>228</v>
      </c>
      <c t="s" s="4" r="B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30</v>
      </c>
      <c t="s" s="2" r="B1">
        <v>1</v>
      </c>
    </row>
    <row spans="1:2" r="2">
      <c t="s" s="2" r="B2">
        <v>2</v>
      </c>
    </row>
    <row spans="1:2" r="3">
      <c t="s" s="3" r="A3">
        <v>198</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98</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44</v>
      </c>
      <c t="s" s="2" r="B1">
        <v>1</v>
      </c>
    </row>
    <row spans="1:2" r="2">
      <c t="s" s="2" r="B2">
        <v>2</v>
      </c>
    </row>
    <row spans="1:2" r="3">
      <c t="s" s="3" r="A3">
        <v>203</v>
      </c>
    </row>
    <row spans="1:2" r="4">
      <c t="s" s="4" r="A4">
        <v>245</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7</v>
      </c>
      <c t="s" s="2" r="B1">
        <v>2</v>
      </c>
      <c t="s" s="2" r="C1">
        <v>248</v>
      </c>
      <c t="s" s="2" r="D1">
        <v>25</v>
      </c>
    </row>
    <row spans="1:4" r="2">
      <c t="s" s="3" r="A2">
        <v>249</v>
      </c>
    </row>
    <row spans="1:4" r="3">
      <c t="s" s="4" r="A3">
        <v>250</v>
      </c>
      <c t="s" s="4" r="C3">
        <v>251</v>
      </c>
    </row>
    <row spans="1:4" r="4">
      <c t="s" s="4" r="A4">
        <v>252</v>
      </c>
      <c t="n" s="7" r="D4">
        <v>29</v>
      </c>
    </row>
    <row spans="1:4" r="5">
      <c t="s" s="4" r="A5">
        <v>253</v>
      </c>
      <c t="n" s="7" r="B5">
        <v>209</v>
      </c>
    </row>
    <row spans="1:4" r="6">
      <c t="s" s="4" r="A6">
        <v>254</v>
      </c>
    </row>
    <row spans="1:4" r="7">
      <c t="s" s="3" r="A7">
        <v>249</v>
      </c>
    </row>
    <row spans="1:4" r="8">
      <c t="s" s="4" r="A8">
        <v>252</v>
      </c>
      <c t="n" s="7" r="C8">
        <v>17</v>
      </c>
      <c t="n" s="5" r="D8">
        <v>29</v>
      </c>
    </row>
    <row spans="1:4" r="9">
      <c t="s" s="4" r="A9">
        <v>253</v>
      </c>
      <c t="n" s="7" r="B9">
        <v>291</v>
      </c>
      <c t="n" s="7" r="D9">
        <v>2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55</v>
      </c>
      <c t="s" s="2" r="B1">
        <v>256</v>
      </c>
    </row>
    <row spans="1:2" r="2">
      <c t="s" s="3" r="A2">
        <v>173</v>
      </c>
    </row>
    <row spans="1:2" r="3">
      <c t="s" s="4" r="A3">
        <v>257</v>
      </c>
      <c t="n" s="7" r="B3">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65</v>
      </c>
    </row>
    <row spans="1:3" r="3">
      <c t="s" s="4" r="A3">
        <v>66</v>
      </c>
      <c t="n" s="7" r="B3">
        <v>7</v>
      </c>
      <c t="n" s="7" r="C3">
        <v>6</v>
      </c>
    </row>
    <row spans="1:3" r="4">
      <c t="s" s="4" r="A4">
        <v>67</v>
      </c>
      <c t="n" s="8" r="B4">
        <v>0.01</v>
      </c>
      <c t="n" s="8" r="C4">
        <v>0.01</v>
      </c>
    </row>
    <row spans="1:3" r="5">
      <c t="s" s="4" r="A5">
        <v>68</v>
      </c>
      <c t="n" s="5" r="B5">
        <v>100000000</v>
      </c>
      <c t="n" s="5" r="C5">
        <v>100000000</v>
      </c>
    </row>
    <row spans="1:3" r="6">
      <c t="s" s="4" r="A6">
        <v>69</v>
      </c>
      <c t="n" s="5" r="B6">
        <v>0</v>
      </c>
      <c t="n" s="5" r="C6">
        <v>0</v>
      </c>
    </row>
    <row spans="1:3" r="7">
      <c t="s" s="4" r="A7">
        <v>70</v>
      </c>
      <c t="n" s="8" r="B7">
        <v>0.01</v>
      </c>
      <c t="n" s="8" r="C7">
        <v>0.01</v>
      </c>
    </row>
    <row spans="1:3" r="8">
      <c t="s" s="4" r="A8">
        <v>71</v>
      </c>
      <c t="n" s="5" r="B8">
        <v>2000000000</v>
      </c>
      <c t="n" s="5" r="C8">
        <v>2000000000</v>
      </c>
    </row>
    <row spans="1:3" r="9">
      <c t="s" s="4" r="A9">
        <v>72</v>
      </c>
      <c t="n" s="5" r="B9">
        <v>205200000</v>
      </c>
      <c t="n" s="5" r="C9">
        <v>2037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4"/>
    <col customWidth="1" max="6" min="6" width="14"/>
    <col customWidth="1" max="7" min="7" width="16"/>
    <col customWidth="1" max="8" min="8" width="16"/>
    <col customWidth="1" max="9" min="9" width="14"/>
  </cols>
  <sheetData>
    <row spans="1:9" r="1">
      <c t="s" s="1" r="A1">
        <v>258</v>
      </c>
      <c t="s" s="2" r="B1">
        <v>74</v>
      </c>
      <c t="s" s="2" r="D1">
        <v>1</v>
      </c>
      <c t="s" s="2" r="G1">
        <v>259</v>
      </c>
      <c t="s" s="2" r="H1">
        <v>260</v>
      </c>
    </row>
    <row spans="1:9" r="2">
      <c t="s" s="2" r="B2">
        <v>2</v>
      </c>
      <c t="s" s="2" r="C2">
        <v>75</v>
      </c>
      <c t="s" s="2" r="D2">
        <v>2</v>
      </c>
      <c t="s" s="2" r="F2">
        <v>75</v>
      </c>
      <c t="s" s="2" r="G2">
        <v>25</v>
      </c>
      <c t="s" s="2" r="H2">
        <v>2</v>
      </c>
      <c t="s" s="2" r="I2">
        <v>248</v>
      </c>
    </row>
    <row spans="1:9" r="3">
      <c t="s" s="3" r="A3">
        <v>207</v>
      </c>
    </row>
    <row spans="1:9" r="4">
      <c t="s" s="4" r="A4">
        <v>9</v>
      </c>
      <c t="s" s="4" r="D4">
        <v>10</v>
      </c>
    </row>
    <row spans="1:9" r="5">
      <c t="s" s="3" r="A5">
        <v>261</v>
      </c>
    </row>
    <row spans="1:9" r="6">
      <c t="s" s="4" r="A6">
        <v>262</v>
      </c>
      <c t="n" s="7" r="C6">
        <v>87</v>
      </c>
      <c t="n" s="7" r="D6">
        <v>57</v>
      </c>
      <c t="n" s="7" r="F6">
        <v>180</v>
      </c>
    </row>
    <row spans="1:9" r="7">
      <c t="s" s="4" r="A7">
        <v>263</v>
      </c>
      <c t="n" s="5" r="C7">
        <v>18</v>
      </c>
      <c t="n" s="5" r="D7">
        <v>21</v>
      </c>
      <c t="n" s="5" r="F7">
        <v>37</v>
      </c>
    </row>
    <row spans="1:9" r="8">
      <c t="s" s="4" r="A8">
        <v>264</v>
      </c>
      <c t="n" s="5" r="C8">
        <v>19</v>
      </c>
      <c t="n" s="5" r="D8">
        <v>28</v>
      </c>
      <c t="n" s="5" r="F8">
        <v>36</v>
      </c>
    </row>
    <row spans="1:9" r="9">
      <c t="s" s="4" r="A9">
        <v>265</v>
      </c>
      <c t="n" s="5" r="C9">
        <v>9</v>
      </c>
      <c t="n" s="5" r="D9">
        <v>7</v>
      </c>
      <c t="n" s="5" r="F9">
        <v>21</v>
      </c>
    </row>
    <row spans="1:9" r="10">
      <c t="s" s="4" r="A10">
        <v>266</v>
      </c>
      <c t="n" s="5" r="C10">
        <v>3</v>
      </c>
      <c t="n" s="5" r="F10">
        <v>3</v>
      </c>
    </row>
    <row spans="1:9" r="11">
      <c t="s" s="4" r="A11">
        <v>267</v>
      </c>
      <c t="n" s="5" r="C11">
        <v>13</v>
      </c>
      <c t="n" s="5" r="F11">
        <v>27</v>
      </c>
    </row>
    <row spans="1:9" r="12">
      <c t="s" s="4" r="A12">
        <v>268</v>
      </c>
      <c t="n" s="5" r="C12">
        <v>0</v>
      </c>
      <c t="n" s="5" r="D12">
        <v>16</v>
      </c>
    </row>
    <row spans="1:9" r="13">
      <c t="s" s="4" r="A13">
        <v>269</v>
      </c>
      <c t="n" s="5" r="C13">
        <v>4</v>
      </c>
      <c t="n" s="5" r="D13">
        <v>2</v>
      </c>
      <c t="n" s="5" r="F13">
        <v>9</v>
      </c>
    </row>
    <row spans="1:9" r="14">
      <c t="s" s="4" r="A14">
        <v>270</v>
      </c>
      <c t="n" s="5" r="C14">
        <v>2</v>
      </c>
      <c t="n" s="5" r="D14">
        <v>0</v>
      </c>
      <c t="n" s="5" r="F14">
        <v>3</v>
      </c>
    </row>
    <row spans="1:9" r="15">
      <c t="s" s="4" r="A15">
        <v>271</v>
      </c>
      <c t="n" s="5" r="C15">
        <v>68</v>
      </c>
      <c t="n" s="5" r="D15">
        <v>74</v>
      </c>
      <c t="n" s="5" r="F15">
        <v>136</v>
      </c>
    </row>
    <row spans="1:9" r="16">
      <c t="s" s="4" r="A16">
        <v>272</v>
      </c>
      <c t="n" s="5" r="C16">
        <v>19</v>
      </c>
      <c t="n" s="5" r="D16">
        <v>-17</v>
      </c>
      <c t="n" s="5" r="F16">
        <v>44</v>
      </c>
    </row>
    <row spans="1:9" r="17">
      <c t="s" s="4" r="A17">
        <v>273</v>
      </c>
      <c t="n" s="5" r="C17">
        <v>1</v>
      </c>
      <c t="n" s="5" r="F17">
        <v>1</v>
      </c>
    </row>
    <row spans="1:9" r="18">
      <c t="s" s="4" r="A18">
        <v>274</v>
      </c>
      <c t="n" s="5" r="C18">
        <v>5</v>
      </c>
      <c t="n" s="5" r="D18">
        <v>4</v>
      </c>
      <c t="n" s="5" r="F18">
        <v>9</v>
      </c>
    </row>
    <row spans="1:9" r="19">
      <c t="s" s="4" r="A19">
        <v>275</v>
      </c>
      <c t="n" s="5" r="D19">
        <v>41</v>
      </c>
    </row>
    <row spans="1:9" r="20">
      <c t="s" s="4" r="A20">
        <v>276</v>
      </c>
      <c t="n" s="5" r="C20">
        <v>25</v>
      </c>
      <c t="n" s="5" r="D20">
        <v>28</v>
      </c>
      <c t="n" s="5" r="F20">
        <v>54</v>
      </c>
    </row>
    <row spans="1:9" r="21">
      <c t="s" s="4" r="A21">
        <v>277</v>
      </c>
      <c t="n" s="5" r="C21">
        <v>14</v>
      </c>
      <c t="n" s="5" r="D21">
        <v>-11</v>
      </c>
      <c t="n" s="5" r="F21">
        <v>24</v>
      </c>
    </row>
    <row spans="1:9" r="22">
      <c t="s" s="4" r="A22">
        <v>103</v>
      </c>
      <c t="n" s="7" r="B22">
        <v>-7</v>
      </c>
      <c t="n" s="5" r="C22">
        <v>11</v>
      </c>
      <c t="n" s="5" r="D22">
        <v>39</v>
      </c>
      <c t="n" s="5" r="F22">
        <v>30</v>
      </c>
    </row>
    <row spans="1:9" r="23">
      <c t="s" s="3" r="A23">
        <v>278</v>
      </c>
    </row>
    <row spans="1:9" r="24">
      <c t="s" s="4" r="A24">
        <v>252</v>
      </c>
      <c t="n" s="7" r="G24">
        <v>29</v>
      </c>
    </row>
    <row spans="1:9" r="25">
      <c t="s" s="4" r="A25">
        <v>279</v>
      </c>
      <c t="n" s="5" r="G25">
        <v>25</v>
      </c>
    </row>
    <row spans="1:9" r="26">
      <c t="s" s="4" r="A26">
        <v>280</v>
      </c>
      <c t="n" s="5" r="B26">
        <v>1</v>
      </c>
      <c t="n" s="5" r="D26">
        <v>1</v>
      </c>
      <c t="n" s="5" r="G26">
        <v>8</v>
      </c>
      <c t="n" s="7" r="H26">
        <v>1</v>
      </c>
    </row>
    <row spans="1:9" r="27">
      <c t="s" s="4" r="A27">
        <v>281</v>
      </c>
      <c t="n" s="5" r="G27">
        <v>14</v>
      </c>
    </row>
    <row spans="1:9" r="28">
      <c t="s" s="4" r="A28">
        <v>282</v>
      </c>
      <c t="n" s="5" r="B28">
        <v>1</v>
      </c>
      <c t="n" s="5" r="D28">
        <v>1</v>
      </c>
      <c t="n" s="5" r="G28">
        <v>76</v>
      </c>
      <c t="n" s="5" r="H28">
        <v>1</v>
      </c>
    </row>
    <row spans="1:9" r="29">
      <c t="s" s="4" r="A29">
        <v>283</v>
      </c>
      <c t="n" s="5" r="B29">
        <v>18</v>
      </c>
      <c t="n" s="5" r="D29">
        <v>18</v>
      </c>
      <c t="n" s="5" r="G29">
        <v>152</v>
      </c>
      <c t="n" s="5" r="H29">
        <v>18</v>
      </c>
    </row>
    <row spans="1:9" r="30">
      <c t="s" s="4" r="A30">
        <v>284</v>
      </c>
      <c t="n" s="5" r="B30">
        <v>108</v>
      </c>
      <c t="n" s="5" r="D30">
        <v>108</v>
      </c>
      <c t="n" s="5" r="G30">
        <v>339</v>
      </c>
      <c t="n" s="5" r="H30">
        <v>108</v>
      </c>
    </row>
    <row spans="1:9" r="31">
      <c t="s" s="4" r="A31">
        <v>285</v>
      </c>
      <c t="n" s="5" r="G31">
        <v>6</v>
      </c>
    </row>
    <row spans="1:9" r="32">
      <c t="s" s="4" r="A32">
        <v>286</v>
      </c>
      <c t="n" s="5" r="G32">
        <v>573</v>
      </c>
    </row>
    <row spans="1:9" r="33">
      <c t="s" s="4" r="A33">
        <v>287</v>
      </c>
      <c t="n" s="5" r="G33">
        <v>200</v>
      </c>
    </row>
    <row spans="1:9" r="34">
      <c t="s" s="4" r="A34">
        <v>288</v>
      </c>
      <c t="n" s="5" r="B34">
        <v>127</v>
      </c>
      <c t="n" s="5" r="D34">
        <v>127</v>
      </c>
      <c t="n" s="5" r="G34">
        <v>773</v>
      </c>
      <c t="n" s="5" r="H34">
        <v>127</v>
      </c>
    </row>
    <row spans="1:9" r="35">
      <c t="s" s="4" r="A35">
        <v>289</v>
      </c>
      <c t="n" s="5" r="G35">
        <v>34</v>
      </c>
    </row>
    <row spans="1:9" r="36">
      <c t="s" s="4" r="A36">
        <v>290</v>
      </c>
      <c t="n" s="5" r="B36">
        <v>3</v>
      </c>
      <c t="n" s="5" r="D36">
        <v>3</v>
      </c>
      <c t="n" s="5" r="G36">
        <v>26</v>
      </c>
      <c t="n" s="5" r="H36">
        <v>3</v>
      </c>
    </row>
    <row spans="1:9" r="37">
      <c t="s" s="4" r="A37">
        <v>291</v>
      </c>
      <c t="n" s="5" r="B37">
        <v>3</v>
      </c>
      <c t="n" s="5" r="D37">
        <v>3</v>
      </c>
      <c t="n" s="5" r="G37">
        <v>60</v>
      </c>
      <c t="n" s="5" r="H37">
        <v>3</v>
      </c>
    </row>
    <row spans="1:9" r="38">
      <c t="s" s="4" r="A38">
        <v>292</v>
      </c>
      <c t="n" s="5" r="G38">
        <v>13</v>
      </c>
    </row>
    <row spans="1:9" r="39">
      <c t="s" s="4" r="A39">
        <v>293</v>
      </c>
      <c t="n" s="5" r="G39">
        <v>2</v>
      </c>
    </row>
    <row spans="1:9" r="40">
      <c t="s" s="4" r="A40">
        <v>294</v>
      </c>
      <c t="n" s="5" r="B40">
        <v>44</v>
      </c>
      <c t="n" s="5" r="D40">
        <v>44</v>
      </c>
      <c t="n" s="5" r="G40">
        <v>52</v>
      </c>
      <c t="n" s="5" r="H40">
        <v>44</v>
      </c>
    </row>
    <row spans="1:9" r="41">
      <c t="s" s="4" r="A41">
        <v>295</v>
      </c>
      <c t="n" s="5" r="G41">
        <v>3</v>
      </c>
    </row>
    <row spans="1:9" r="42">
      <c t="s" s="4" r="A42">
        <v>296</v>
      </c>
      <c t="n" s="5" r="G42">
        <v>130</v>
      </c>
    </row>
    <row spans="1:9" r="43">
      <c t="s" s="4" r="A43">
        <v>297</v>
      </c>
      <c t="n" s="5" r="G43">
        <v>2</v>
      </c>
    </row>
    <row spans="1:9" r="44">
      <c t="s" s="4" r="A44">
        <v>44</v>
      </c>
      <c t="n" s="5" r="B44">
        <v>47</v>
      </c>
      <c t="n" s="5" r="D44">
        <v>47</v>
      </c>
      <c t="n" s="5" r="G44">
        <v>132</v>
      </c>
      <c t="n" s="5" r="H44">
        <v>47</v>
      </c>
    </row>
    <row spans="1:9" r="45">
      <c t="s" s="3" r="A45">
        <v>298</v>
      </c>
    </row>
    <row spans="1:9" r="46">
      <c t="s" s="4" r="A46">
        <v>299</v>
      </c>
      <c t="n" s="5" r="B46">
        <v>209</v>
      </c>
      <c t="n" s="5" r="D46">
        <v>209</v>
      </c>
      <c t="n" s="5" r="H46">
        <v>209</v>
      </c>
    </row>
    <row spans="1:9" r="47">
      <c t="s" s="4" r="A47">
        <v>300</v>
      </c>
    </row>
    <row spans="1:9" r="48">
      <c t="s" s="3" r="A48">
        <v>278</v>
      </c>
    </row>
    <row spans="1:9" r="49">
      <c t="s" s="4" r="A49">
        <v>252</v>
      </c>
      <c t="n" s="5" r="G49">
        <v>0</v>
      </c>
    </row>
    <row spans="1:9" r="50">
      <c t="s" s="4" r="A50">
        <v>279</v>
      </c>
      <c t="n" s="5" r="G50">
        <v>0</v>
      </c>
    </row>
    <row spans="1:9" r="51">
      <c t="s" s="4" r="A51">
        <v>280</v>
      </c>
      <c t="n" s="5" r="G51">
        <v>1</v>
      </c>
    </row>
    <row spans="1:9" r="52">
      <c t="s" s="4" r="A52">
        <v>281</v>
      </c>
      <c t="n" s="5" r="G52">
        <v>0</v>
      </c>
    </row>
    <row spans="1:9" r="53">
      <c t="s" s="4" r="A53">
        <v>282</v>
      </c>
      <c t="n" s="5" r="G53">
        <v>1</v>
      </c>
    </row>
    <row spans="1:9" r="54">
      <c t="s" s="4" r="A54">
        <v>283</v>
      </c>
      <c t="n" s="5" r="G54">
        <v>18</v>
      </c>
    </row>
    <row spans="1:9" r="55">
      <c t="s" s="4" r="A55">
        <v>284</v>
      </c>
      <c t="n" s="5" r="G55">
        <v>122</v>
      </c>
    </row>
    <row spans="1:9" r="56">
      <c t="s" s="4" r="A56">
        <v>285</v>
      </c>
      <c t="n" s="5" r="G56">
        <v>0</v>
      </c>
    </row>
    <row spans="1:9" r="57">
      <c t="s" s="4" r="A57">
        <v>286</v>
      </c>
      <c t="n" s="5" r="G57">
        <v>141</v>
      </c>
    </row>
    <row spans="1:9" r="58">
      <c t="s" s="4" r="A58">
        <v>287</v>
      </c>
      <c t="n" s="5" r="G58">
        <v>200</v>
      </c>
    </row>
    <row spans="1:9" r="59">
      <c t="s" s="4" r="A59">
        <v>288</v>
      </c>
      <c t="n" s="5" r="G59">
        <v>341</v>
      </c>
    </row>
    <row spans="1:9" r="60">
      <c t="s" s="4" r="A60">
        <v>289</v>
      </c>
      <c t="n" s="5" r="G60">
        <v>0</v>
      </c>
    </row>
    <row spans="1:9" r="61">
      <c t="s" s="4" r="A61">
        <v>290</v>
      </c>
      <c t="n" s="5" r="G61">
        <v>3</v>
      </c>
    </row>
    <row spans="1:9" r="62">
      <c t="s" s="4" r="A62">
        <v>291</v>
      </c>
      <c t="n" s="5" r="G62">
        <v>3</v>
      </c>
    </row>
    <row spans="1:9" r="63">
      <c t="s" s="4" r="A63">
        <v>292</v>
      </c>
      <c t="n" s="5" r="G63">
        <v>0</v>
      </c>
    </row>
    <row spans="1:9" r="64">
      <c t="s" s="4" r="A64">
        <v>293</v>
      </c>
      <c t="n" s="5" r="G64">
        <v>0</v>
      </c>
    </row>
    <row spans="1:9" r="65">
      <c t="s" s="4" r="A65">
        <v>294</v>
      </c>
      <c t="n" s="5" r="G65">
        <v>45</v>
      </c>
    </row>
    <row spans="1:9" r="66">
      <c t="s" s="4" r="A66">
        <v>295</v>
      </c>
      <c t="n" s="5" r="G66">
        <v>0</v>
      </c>
    </row>
    <row spans="1:9" r="67">
      <c t="s" s="4" r="A67">
        <v>296</v>
      </c>
      <c t="n" s="5" r="G67">
        <v>48</v>
      </c>
    </row>
    <row spans="1:9" r="68">
      <c t="s" s="4" r="A68">
        <v>297</v>
      </c>
      <c t="n" s="5" r="G68">
        <v>2</v>
      </c>
    </row>
    <row spans="1:9" r="69">
      <c t="s" s="4" r="A69">
        <v>44</v>
      </c>
      <c t="n" s="5" r="G69">
        <v>50</v>
      </c>
    </row>
    <row spans="1:9" r="70">
      <c t="s" s="4" r="A70">
        <v>254</v>
      </c>
    </row>
    <row spans="1:9" r="71">
      <c t="s" s="3" r="A71">
        <v>261</v>
      </c>
    </row>
    <row spans="1:9" r="72">
      <c t="s" s="4" r="A72">
        <v>262</v>
      </c>
      <c t="n" s="5" r="C72">
        <v>39</v>
      </c>
      <c t="n" s="5" r="D72">
        <v>15</v>
      </c>
      <c t="n" s="5" r="F72">
        <v>70</v>
      </c>
    </row>
    <row spans="1:9" r="73">
      <c t="s" s="4" r="A73">
        <v>263</v>
      </c>
      <c t="n" s="5" r="C73">
        <v>8</v>
      </c>
      <c t="n" s="5" r="D73">
        <v>4</v>
      </c>
      <c t="n" s="5" r="F73">
        <v>16</v>
      </c>
    </row>
    <row spans="1:9" r="74">
      <c t="s" s="4" r="A74">
        <v>264</v>
      </c>
      <c t="n" s="5" r="C74">
        <v>1</v>
      </c>
      <c t="n" s="5" r="D74">
        <v>0</v>
      </c>
      <c t="n" s="5" r="F74">
        <v>1</v>
      </c>
    </row>
    <row spans="1:9" r="75">
      <c t="s" s="4" r="A75">
        <v>265</v>
      </c>
      <c t="n" s="5" r="C75">
        <v>7</v>
      </c>
      <c t="n" s="5" r="D75">
        <v>3</v>
      </c>
      <c t="n" s="5" r="F75">
        <v>13</v>
      </c>
    </row>
    <row spans="1:9" r="76">
      <c t="s" s="4" r="A76">
        <v>266</v>
      </c>
      <c t="n" s="5" r="C76">
        <v>3</v>
      </c>
      <c t="n" s="5" r="F76">
        <v>3</v>
      </c>
    </row>
    <row spans="1:9" r="77">
      <c t="s" s="4" r="A77">
        <v>267</v>
      </c>
      <c t="n" s="5" r="C77">
        <v>9</v>
      </c>
      <c t="n" s="5" r="F77">
        <v>19</v>
      </c>
    </row>
    <row spans="1:9" r="78">
      <c t="s" s="4" r="A78">
        <v>268</v>
      </c>
      <c t="n" s="5" r="C78">
        <v>0</v>
      </c>
      <c t="n" s="5" r="D78">
        <v>0</v>
      </c>
    </row>
    <row spans="1:9" r="79">
      <c t="s" s="4" r="A79">
        <v>269</v>
      </c>
      <c t="n" s="5" r="C79">
        <v>3</v>
      </c>
      <c t="n" s="5" r="D79">
        <v>1</v>
      </c>
      <c t="n" s="5" r="F79">
        <v>7</v>
      </c>
    </row>
    <row spans="1:9" r="80">
      <c t="s" s="4" r="A80">
        <v>270</v>
      </c>
      <c t="n" s="5" r="C80">
        <v>2</v>
      </c>
      <c t="n" s="5" r="D80">
        <v>0</v>
      </c>
      <c t="n" s="5" r="F80">
        <v>3</v>
      </c>
    </row>
    <row spans="1:9" r="81">
      <c t="s" s="4" r="A81">
        <v>271</v>
      </c>
      <c t="n" s="5" r="C81">
        <v>33</v>
      </c>
      <c t="n" s="5" r="D81">
        <v>8</v>
      </c>
      <c t="n" s="5" r="F81">
        <v>62</v>
      </c>
    </row>
    <row spans="1:9" r="82">
      <c t="s" s="4" r="A82">
        <v>272</v>
      </c>
      <c t="n" s="5" r="C82">
        <v>6</v>
      </c>
      <c t="n" s="5" r="D82">
        <v>7</v>
      </c>
      <c t="n" s="5" r="F82">
        <v>8</v>
      </c>
    </row>
    <row spans="1:9" r="83">
      <c t="s" s="4" r="A83">
        <v>273</v>
      </c>
      <c t="n" s="5" r="C83">
        <v>0</v>
      </c>
      <c t="n" s="5" r="F83">
        <v>0</v>
      </c>
    </row>
    <row spans="1:9" r="84">
      <c t="s" s="4" r="A84">
        <v>274</v>
      </c>
      <c t="n" s="5" r="C84">
        <v>5</v>
      </c>
      <c t="n" s="5" r="D84">
        <v>1</v>
      </c>
      <c t="n" s="5" r="F84">
        <v>7</v>
      </c>
    </row>
    <row spans="1:9" r="85">
      <c t="s" s="4" r="A85">
        <v>275</v>
      </c>
      <c t="n" s="5" r="D85">
        <v>41</v>
      </c>
    </row>
    <row spans="1:9" r="86">
      <c t="s" s="4" r="A86">
        <v>276</v>
      </c>
      <c t="n" s="5" r="C86">
        <v>11</v>
      </c>
      <c t="n" s="5" r="D86">
        <v>49</v>
      </c>
      <c t="n" s="5" r="F86">
        <v>15</v>
      </c>
    </row>
    <row spans="1:9" r="87">
      <c t="s" s="4" r="A87">
        <v>277</v>
      </c>
      <c t="n" s="5" r="C87">
        <v>7</v>
      </c>
      <c t="n" s="5" r="D87">
        <v>-3</v>
      </c>
      <c t="s" s="4" r="E87">
        <v>126</v>
      </c>
      <c t="n" s="5" r="F87">
        <v>9</v>
      </c>
    </row>
    <row spans="1:9" r="88">
      <c t="s" s="4" r="A88">
        <v>103</v>
      </c>
      <c t="n" s="5" r="C88">
        <v>4</v>
      </c>
      <c t="n" s="5" r="D88">
        <v>52</v>
      </c>
      <c t="n" s="5" r="F88">
        <v>6</v>
      </c>
    </row>
    <row spans="1:9" r="89">
      <c t="s" s="3" r="A89">
        <v>278</v>
      </c>
    </row>
    <row spans="1:9" r="90">
      <c t="s" s="4" r="A90">
        <v>252</v>
      </c>
      <c t="n" s="5" r="G90">
        <v>29</v>
      </c>
      <c t="n" s="7" r="I90">
        <v>17</v>
      </c>
    </row>
    <row spans="1:9" r="91">
      <c t="s" s="4" r="A91">
        <v>279</v>
      </c>
      <c t="n" s="5" r="G91">
        <v>25</v>
      </c>
    </row>
    <row spans="1:9" r="92">
      <c t="s" s="4" r="A92">
        <v>280</v>
      </c>
      <c t="n" s="5" r="G92">
        <v>7</v>
      </c>
    </row>
    <row spans="1:9" r="93">
      <c t="s" s="4" r="A93">
        <v>281</v>
      </c>
      <c t="n" s="5" r="G93">
        <v>14</v>
      </c>
    </row>
    <row spans="1:9" r="94">
      <c t="s" s="4" r="A94">
        <v>282</v>
      </c>
      <c t="n" s="5" r="G94">
        <v>75</v>
      </c>
    </row>
    <row spans="1:9" r="95">
      <c t="s" s="4" r="A95">
        <v>283</v>
      </c>
      <c t="n" s="5" r="G95">
        <v>134</v>
      </c>
    </row>
    <row spans="1:9" r="96">
      <c t="s" s="4" r="A96">
        <v>284</v>
      </c>
      <c t="n" s="5" r="G96">
        <v>217</v>
      </c>
    </row>
    <row spans="1:9" r="97">
      <c t="s" s="4" r="A97">
        <v>285</v>
      </c>
      <c t="n" s="5" r="G97">
        <v>6</v>
      </c>
    </row>
    <row spans="1:9" r="98">
      <c t="s" s="4" r="A98">
        <v>286</v>
      </c>
      <c t="n" s="5" r="G98">
        <v>432</v>
      </c>
    </row>
    <row spans="1:9" r="99">
      <c t="s" s="4" r="A99">
        <v>287</v>
      </c>
      <c t="n" s="5" r="G99">
        <v>0</v>
      </c>
    </row>
    <row spans="1:9" r="100">
      <c t="s" s="4" r="A100">
        <v>288</v>
      </c>
      <c t="n" s="5" r="G100">
        <v>432</v>
      </c>
    </row>
    <row spans="1:9" r="101">
      <c t="s" s="4" r="A101">
        <v>289</v>
      </c>
      <c t="n" s="5" r="G101">
        <v>34</v>
      </c>
    </row>
    <row spans="1:9" r="102">
      <c t="s" s="4" r="A102">
        <v>290</v>
      </c>
      <c t="n" s="5" r="G102">
        <v>23</v>
      </c>
    </row>
    <row spans="1:9" r="103">
      <c t="s" s="4" r="A103">
        <v>291</v>
      </c>
      <c t="n" s="5" r="G103">
        <v>57</v>
      </c>
    </row>
    <row spans="1:9" r="104">
      <c t="s" s="4" r="A104">
        <v>292</v>
      </c>
      <c t="n" s="5" r="G104">
        <v>13</v>
      </c>
    </row>
    <row spans="1:9" r="105">
      <c t="s" s="4" r="A105">
        <v>293</v>
      </c>
      <c t="n" s="5" r="G105">
        <v>2</v>
      </c>
    </row>
    <row spans="1:9" r="106">
      <c t="s" s="4" r="A106">
        <v>294</v>
      </c>
      <c t="n" s="5" r="G106">
        <v>7</v>
      </c>
    </row>
    <row spans="1:9" r="107">
      <c t="s" s="4" r="A107">
        <v>295</v>
      </c>
      <c t="n" s="5" r="G107">
        <v>3</v>
      </c>
    </row>
    <row spans="1:9" r="108">
      <c t="s" s="4" r="A108">
        <v>296</v>
      </c>
      <c t="n" s="5" r="G108">
        <v>82</v>
      </c>
    </row>
    <row spans="1:9" r="109">
      <c t="s" s="4" r="A109">
        <v>297</v>
      </c>
      <c t="n" s="5" r="G109">
        <v>0</v>
      </c>
    </row>
    <row spans="1:9" r="110">
      <c t="s" s="4" r="A110">
        <v>44</v>
      </c>
      <c t="n" s="5" r="G110">
        <v>82</v>
      </c>
    </row>
    <row spans="1:9" r="111">
      <c t="s" s="3" r="A111">
        <v>298</v>
      </c>
    </row>
    <row spans="1:9" r="112">
      <c t="s" s="4" r="A112">
        <v>299</v>
      </c>
      <c t="n" s="5" r="B112">
        <v>291</v>
      </c>
      <c t="n" s="5" r="D112">
        <v>291</v>
      </c>
      <c t="n" s="5" r="G112">
        <v>294</v>
      </c>
      <c t="n" s="5" r="H112">
        <v>291</v>
      </c>
    </row>
    <row spans="1:9" r="113">
      <c t="s" s="4" r="A113">
        <v>301</v>
      </c>
      <c t="n" s="5" r="D113">
        <v>3</v>
      </c>
      <c t="n" s="5" r="F113">
        <v>19</v>
      </c>
    </row>
    <row spans="1:9" r="114">
      <c t="s" s="4" r="A114">
        <v>302</v>
      </c>
      <c t="n" s="5" r="D114">
        <v>15</v>
      </c>
      <c t="n" s="5" r="F114">
        <v>36</v>
      </c>
    </row>
    <row spans="1:9" r="115">
      <c t="s" s="4" r="A115">
        <v>303</v>
      </c>
    </row>
    <row spans="1:9" r="116">
      <c t="s" s="3" r="A116">
        <v>261</v>
      </c>
    </row>
    <row spans="1:9" r="117">
      <c t="s" s="4" r="A117">
        <v>262</v>
      </c>
      <c t="n" s="5" r="B117">
        <v>17</v>
      </c>
      <c t="n" s="5" r="C117">
        <v>48</v>
      </c>
      <c t="n" s="5" r="D117">
        <v>42</v>
      </c>
      <c t="n" s="5" r="F117">
        <v>110</v>
      </c>
    </row>
    <row spans="1:9" r="118">
      <c t="s" s="4" r="A118">
        <v>263</v>
      </c>
      <c t="n" s="5" r="B118">
        <v>7</v>
      </c>
      <c t="n" s="5" r="C118">
        <v>10</v>
      </c>
      <c t="n" s="5" r="D118">
        <v>17</v>
      </c>
      <c t="n" s="5" r="F118">
        <v>21</v>
      </c>
    </row>
    <row spans="1:9" r="119">
      <c t="s" s="4" r="A119">
        <v>264</v>
      </c>
      <c t="n" s="5" r="B119">
        <v>14</v>
      </c>
      <c t="n" s="5" r="C119">
        <v>18</v>
      </c>
      <c t="n" s="5" r="D119">
        <v>28</v>
      </c>
      <c t="n" s="5" r="F119">
        <v>35</v>
      </c>
    </row>
    <row spans="1:9" r="120">
      <c t="s" s="4" r="A120">
        <v>265</v>
      </c>
      <c t="n" s="5" r="B120">
        <v>1</v>
      </c>
      <c t="n" s="5" r="C120">
        <v>2</v>
      </c>
      <c t="n" s="5" r="D120">
        <v>4</v>
      </c>
      <c t="n" s="5" r="F120">
        <v>8</v>
      </c>
    </row>
    <row spans="1:9" r="121">
      <c t="s" s="4" r="A121">
        <v>266</v>
      </c>
      <c t="n" s="5" r="B121">
        <v>0</v>
      </c>
      <c t="n" s="5" r="C121">
        <v>0</v>
      </c>
      <c t="n" s="5" r="F121">
        <v>0</v>
      </c>
    </row>
    <row spans="1:9" r="122">
      <c t="s" s="4" r="A122">
        <v>267</v>
      </c>
      <c t="n" s="5" r="B122">
        <v>0</v>
      </c>
      <c t="n" s="5" r="C122">
        <v>4</v>
      </c>
      <c t="n" s="5" r="F122">
        <v>8</v>
      </c>
    </row>
    <row spans="1:9" r="123">
      <c t="s" s="4" r="A123">
        <v>268</v>
      </c>
      <c t="n" s="5" r="B123">
        <v>6</v>
      </c>
      <c t="n" s="5" r="C123">
        <v>0</v>
      </c>
      <c t="n" s="5" r="D123">
        <v>16</v>
      </c>
      <c t="n" s="5" r="G123">
        <v>45</v>
      </c>
      <c t="n" s="5" r="H123">
        <v>61</v>
      </c>
    </row>
    <row spans="1:9" r="124">
      <c t="s" s="4" r="A124">
        <v>269</v>
      </c>
      <c t="n" s="5" r="B124">
        <v>0</v>
      </c>
      <c t="n" s="5" r="C124">
        <v>1</v>
      </c>
      <c t="n" s="5" r="D124">
        <v>1</v>
      </c>
      <c t="n" s="5" r="F124">
        <v>2</v>
      </c>
    </row>
    <row spans="1:9" r="125">
      <c t="s" s="4" r="A125">
        <v>270</v>
      </c>
      <c t="n" s="5" r="B125">
        <v>1</v>
      </c>
      <c t="n" s="5" r="C125">
        <v>0</v>
      </c>
      <c t="n" s="5" r="D125">
        <v>0</v>
      </c>
      <c t="n" s="5" r="F125">
        <v>0</v>
      </c>
    </row>
    <row spans="1:9" r="126">
      <c t="s" s="4" r="A126">
        <v>271</v>
      </c>
      <c t="n" s="5" r="B126">
        <v>29</v>
      </c>
      <c t="n" s="5" r="C126">
        <v>35</v>
      </c>
      <c t="n" s="5" r="D126">
        <v>66</v>
      </c>
      <c t="n" s="5" r="F126">
        <v>74</v>
      </c>
    </row>
    <row spans="1:9" r="127">
      <c t="s" s="4" r="A127">
        <v>272</v>
      </c>
      <c t="n" s="5" r="B127">
        <v>-12</v>
      </c>
      <c t="n" s="5" r="C127">
        <v>13</v>
      </c>
      <c t="n" s="5" r="D127">
        <v>-24</v>
      </c>
      <c t="n" s="5" r="F127">
        <v>36</v>
      </c>
    </row>
    <row spans="1:9" r="128">
      <c t="s" s="4" r="A128">
        <v>273</v>
      </c>
      <c t="n" s="5" r="B128">
        <v>0</v>
      </c>
      <c t="n" s="5" r="C128">
        <v>1</v>
      </c>
      <c t="n" s="5" r="F128">
        <v>1</v>
      </c>
    </row>
    <row spans="1:9" r="129">
      <c t="s" s="4" r="A129">
        <v>274</v>
      </c>
      <c t="n" s="5" r="B129">
        <v>1</v>
      </c>
      <c t="n" s="5" r="C129">
        <v>0</v>
      </c>
      <c t="n" s="5" r="D129">
        <v>3</v>
      </c>
      <c t="n" s="5" r="F129">
        <v>2</v>
      </c>
    </row>
    <row spans="1:9" r="130">
      <c t="s" s="4" r="A130">
        <v>275</v>
      </c>
      <c t="n" s="5" r="D130">
        <v>0</v>
      </c>
    </row>
    <row spans="1:9" r="131">
      <c t="s" s="4" r="A131">
        <v>276</v>
      </c>
      <c t="n" s="5" r="B131">
        <v>-11</v>
      </c>
      <c t="n" s="5" r="C131">
        <v>14</v>
      </c>
      <c t="n" s="5" r="D131">
        <v>-21</v>
      </c>
      <c t="n" s="5" r="F131">
        <v>39</v>
      </c>
    </row>
    <row spans="1:9" r="132">
      <c t="s" s="4" r="A132">
        <v>277</v>
      </c>
      <c t="n" s="5" r="B132">
        <v>-4</v>
      </c>
      <c t="n" s="5" r="C132">
        <v>7</v>
      </c>
      <c t="n" s="5" r="D132">
        <v>-8</v>
      </c>
      <c t="n" s="5" r="F132">
        <v>15</v>
      </c>
    </row>
    <row spans="1:9" r="133">
      <c t="s" s="4" r="A133">
        <v>103</v>
      </c>
      <c t="n" s="5" r="B133">
        <v>-7</v>
      </c>
      <c t="n" s="7" r="C133">
        <v>7</v>
      </c>
      <c t="n" s="5" r="D133">
        <v>-13</v>
      </c>
      <c t="n" s="5" r="F133">
        <v>24</v>
      </c>
    </row>
    <row spans="1:9" r="134">
      <c t="s" s="3" r="A134">
        <v>298</v>
      </c>
    </row>
    <row spans="1:9" r="135">
      <c t="s" s="4" r="A135">
        <v>299</v>
      </c>
      <c t="n" s="7" r="G135">
        <v>155</v>
      </c>
    </row>
    <row spans="1:9" r="136">
      <c t="s" s="4" r="A136">
        <v>301</v>
      </c>
      <c t="n" s="5" r="D136">
        <v>-6</v>
      </c>
      <c t="n" s="5" r="F136">
        <v>48</v>
      </c>
    </row>
    <row spans="1:9" r="137">
      <c t="s" s="4" r="A137">
        <v>302</v>
      </c>
      <c t="n" s="5" r="D137">
        <v>3</v>
      </c>
      <c t="n" s="7" r="F137">
        <v>7</v>
      </c>
    </row>
    <row spans="1:9" r="138">
      <c t="s" s="4" r="A138">
        <v>304</v>
      </c>
    </row>
    <row spans="1:9" r="139">
      <c t="s" s="3" r="A139">
        <v>278</v>
      </c>
    </row>
    <row spans="1:9" r="140">
      <c t="s" s="4" r="A140">
        <v>305</v>
      </c>
      <c t="n" s="5" r="B140">
        <v>110</v>
      </c>
      <c t="n" s="5" r="D140">
        <v>110</v>
      </c>
      <c t="n" s="5" r="H140">
        <v>110</v>
      </c>
    </row>
    <row spans="1:9" r="141">
      <c t="s" s="4" r="A141">
        <v>306</v>
      </c>
    </row>
    <row spans="1:9" r="142">
      <c t="s" s="3" r="A142">
        <v>278</v>
      </c>
    </row>
    <row spans="1:9" r="143">
      <c t="s" s="4" r="A143">
        <v>305</v>
      </c>
      <c t="n" s="7" r="B143">
        <v>155</v>
      </c>
      <c t="n" s="7" r="D143">
        <v>155</v>
      </c>
      <c t="n" s="7" r="H143">
        <v>155</v>
      </c>
    </row>
    <row spans="1:9" r="144">
      <c t="n" r="A144"/>
    </row>
    <row spans="1:9" r="145">
      <c t="s" s="4" r="A145">
        <v>126</v>
      </c>
      <c t="s" s="4" r="B145">
        <v>307</v>
      </c>
    </row>
  </sheetData>
  <mergeCells count="6">
    <mergeCell ref="A1:A2"/>
    <mergeCell ref="B1:C1"/>
    <mergeCell ref="D1:F1"/>
    <mergeCell ref="D2:E2"/>
    <mergeCell ref="A144:I144"/>
    <mergeCell ref="B145:I14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08</v>
      </c>
      <c t="s" s="2" r="C1">
        <v>74</v>
      </c>
      <c t="s" s="2" r="E1">
        <v>1</v>
      </c>
    </row>
    <row spans="1:6" r="2">
      <c t="s" s="2" r="C2">
        <v>2</v>
      </c>
      <c t="s" s="2" r="D2">
        <v>75</v>
      </c>
      <c t="s" s="2" r="E2">
        <v>2</v>
      </c>
      <c t="s" s="2" r="F2">
        <v>75</v>
      </c>
    </row>
    <row spans="1:6" r="3">
      <c t="s" s="3" r="A3">
        <v>309</v>
      </c>
    </row>
    <row spans="1:6" r="4">
      <c t="s" s="4" r="A4">
        <v>108</v>
      </c>
      <c t="n" s="7" r="C4">
        <v>-23</v>
      </c>
      <c t="n" s="7" r="D4">
        <v>-144</v>
      </c>
      <c t="n" s="7" r="E4">
        <v>-1</v>
      </c>
      <c t="n" s="7" r="F4">
        <v>-144</v>
      </c>
    </row>
    <row spans="1:6" r="5">
      <c t="s" s="4" r="A5">
        <v>310</v>
      </c>
      <c t="n" s="5" r="C5">
        <v>205</v>
      </c>
      <c t="n" s="10" r="D5">
        <v>202.7</v>
      </c>
      <c t="n" s="10" r="E5">
        <v>204.6</v>
      </c>
      <c t="n" s="10" r="F5">
        <v>202.1</v>
      </c>
    </row>
    <row spans="1:6" r="6">
      <c t="s" s="4" r="A6">
        <v>311</v>
      </c>
      <c t="s" s="4" r="B6">
        <v>126</v>
      </c>
      <c t="n" s="5" r="C6">
        <v>205</v>
      </c>
      <c t="n" s="10" r="D6">
        <v>202.7</v>
      </c>
      <c t="n" s="10" r="E6">
        <v>204.6</v>
      </c>
      <c t="n" s="10" r="F6">
        <v>202.1</v>
      </c>
    </row>
    <row spans="1:6" r="7">
      <c t="s" s="4" r="A7">
        <v>312</v>
      </c>
      <c t="n" s="8" r="C7">
        <v>-0.12</v>
      </c>
      <c t="n" s="8" r="D7">
        <v>-0.71</v>
      </c>
      <c t="n" s="8" r="E7">
        <v>-0.01</v>
      </c>
      <c t="n" s="8" r="F7">
        <v>-0.71</v>
      </c>
    </row>
    <row spans="1:6" r="8">
      <c t="s" s="4" r="A8">
        <v>313</v>
      </c>
      <c t="n" s="8" r="C8">
        <v>-0.12</v>
      </c>
      <c t="n" s="8" r="D8">
        <v>-0.71</v>
      </c>
      <c t="n" s="8" r="E8">
        <v>-0.01</v>
      </c>
      <c t="n" s="8" r="F8">
        <v>-0.71</v>
      </c>
    </row>
    <row spans="1:6" r="9">
      <c t="s" s="4" r="A9">
        <v>314</v>
      </c>
    </row>
    <row spans="1:6" r="10">
      <c t="s" s="3" r="A10">
        <v>309</v>
      </c>
    </row>
    <row spans="1:6" r="11">
      <c t="s" s="4" r="A11">
        <v>315</v>
      </c>
      <c t="n" s="10" r="C11">
        <v>1.7</v>
      </c>
      <c t="n" s="10" r="D11">
        <v>2.4</v>
      </c>
      <c t="n" s="10" r="E11">
        <v>1.7</v>
      </c>
      <c t="n" s="10" r="F11">
        <v>2.5</v>
      </c>
    </row>
    <row spans="1:6" r="12">
      <c t="s" s="4" r="A12">
        <v>316</v>
      </c>
    </row>
    <row spans="1:6" r="13">
      <c t="s" s="3" r="A13">
        <v>309</v>
      </c>
    </row>
    <row spans="1:6" r="14">
      <c t="s" s="4" r="A14">
        <v>315</v>
      </c>
      <c t="n" s="10" r="C14">
        <v>0.1</v>
      </c>
      <c t="n" s="10" r="D14">
        <v>1.1</v>
      </c>
      <c t="n" s="10" r="E14">
        <v>0.1</v>
      </c>
      <c t="n" s="5" r="F14">
        <v>1</v>
      </c>
    </row>
    <row spans="1:6" r="15">
      <c t="n" r="A15"/>
    </row>
    <row spans="1:6" r="16">
      <c t="s" s="4" r="A16">
        <v>126</v>
      </c>
      <c t="s" s="4" r="B16">
        <v>317</v>
      </c>
    </row>
  </sheetData>
  <mergeCells count="5">
    <mergeCell ref="A1:B2"/>
    <mergeCell ref="C1:D1"/>
    <mergeCell ref="E1:F1"/>
    <mergeCell ref="A15:E15"/>
    <mergeCell ref="B16:E1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8</v>
      </c>
      <c t="s" s="2" r="B1">
        <v>1</v>
      </c>
    </row>
    <row spans="1:3" r="2">
      <c t="s" s="2" r="B2">
        <v>2</v>
      </c>
      <c t="s" s="2" r="C2">
        <v>75</v>
      </c>
    </row>
    <row spans="1:3" r="3">
      <c t="s" s="3" r="A3">
        <v>213</v>
      </c>
    </row>
    <row spans="1:3" r="4">
      <c t="s" s="4" r="A4">
        <v>319</v>
      </c>
      <c t="n" s="8" r="B4">
        <v>17.42</v>
      </c>
      <c t="n" s="8" r="C4">
        <v>21.45</v>
      </c>
    </row>
    <row spans="1:3" r="5">
      <c t="s" s="4" r="A5">
        <v>320</v>
      </c>
      <c t="n" s="9" r="B5">
        <v>13.46</v>
      </c>
      <c t="n" s="9" r="C5">
        <v>21.45</v>
      </c>
    </row>
    <row spans="1:3" r="6">
      <c t="s" s="4" r="A6">
        <v>321</v>
      </c>
      <c t="n" s="9" r="B6">
        <v>21.81</v>
      </c>
      <c t="n" s="9" r="C6">
        <v>21.45</v>
      </c>
    </row>
    <row spans="1:3" r="7">
      <c t="s" s="4" r="A7">
        <v>322</v>
      </c>
      <c t="n" s="8" r="B7">
        <v>13.18</v>
      </c>
      <c t="n" s="8" r="C7">
        <v>21.27</v>
      </c>
    </row>
    <row spans="1:3" r="8">
      <c t="s" s="4" r="A8">
        <v>323</v>
      </c>
    </row>
    <row spans="1:3" r="9">
      <c t="s" s="3" r="A9">
        <v>213</v>
      </c>
    </row>
    <row spans="1:3" r="10">
      <c t="s" s="4" r="A10">
        <v>324</v>
      </c>
      <c t="n" s="5" r="B10">
        <v>1</v>
      </c>
    </row>
    <row spans="1:3" r="11">
      <c t="s" s="4" r="A11">
        <v>325</v>
      </c>
    </row>
    <row spans="1:3" r="12">
      <c t="s" s="3" r="A12">
        <v>213</v>
      </c>
    </row>
    <row spans="1:3" r="13">
      <c t="s" s="4" r="A13">
        <v>324</v>
      </c>
      <c t="n" s="5" r="B13">
        <v>2</v>
      </c>
      <c t="n" s="10" r="C13">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6</v>
      </c>
      <c t="s" s="2" r="B1">
        <v>74</v>
      </c>
      <c t="s" s="2" r="D1">
        <v>1</v>
      </c>
    </row>
    <row spans="1:5" r="2">
      <c t="s" s="2" r="B2">
        <v>2</v>
      </c>
      <c t="s" s="2" r="C2">
        <v>75</v>
      </c>
      <c t="s" s="2" r="D2">
        <v>2</v>
      </c>
      <c t="s" s="2" r="E2">
        <v>75</v>
      </c>
    </row>
    <row spans="1:5" r="3">
      <c t="s" s="3" r="A3">
        <v>327</v>
      </c>
    </row>
    <row spans="1:5" r="4">
      <c t="s" s="4" r="A4">
        <v>328</v>
      </c>
      <c t="n" s="7" r="B4">
        <v>1</v>
      </c>
      <c t="n" s="7" r="C4">
        <v>3</v>
      </c>
      <c t="n" s="7" r="D4">
        <v>2</v>
      </c>
      <c t="n" s="7" r="E4">
        <v>7</v>
      </c>
    </row>
    <row spans="1:5" r="5">
      <c t="s" s="4" r="A5">
        <v>329</v>
      </c>
      <c t="n" s="5" r="B5">
        <v>0</v>
      </c>
      <c t="n" s="5" r="C5">
        <v>15</v>
      </c>
      <c t="n" s="5" r="D5">
        <v>0</v>
      </c>
      <c t="n" s="5" r="E5">
        <v>15</v>
      </c>
    </row>
    <row spans="1:5" r="6">
      <c t="s" s="4" r="A6">
        <v>330</v>
      </c>
      <c t="n" s="5" r="B6">
        <v>5</v>
      </c>
      <c t="n" s="5" r="C6">
        <v>36</v>
      </c>
      <c t="n" s="5" r="D6">
        <v>11</v>
      </c>
      <c t="n" s="5" r="E6">
        <v>47</v>
      </c>
    </row>
    <row spans="1:5" r="7">
      <c t="s" s="4" r="A7">
        <v>331</v>
      </c>
      <c t="n" s="7" r="B7">
        <v>6</v>
      </c>
      <c t="n" s="7" r="C7">
        <v>54</v>
      </c>
      <c t="n" s="7" r="D7">
        <v>13</v>
      </c>
      <c t="n" s="7" r="E7">
        <v>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s>
  <sheetData>
    <row spans="1:5" r="1">
      <c t="s" s="1" r="A1">
        <v>332</v>
      </c>
      <c t="s" s="2" r="B1">
        <v>74</v>
      </c>
      <c t="s" s="2" r="D1">
        <v>1</v>
      </c>
    </row>
    <row spans="1:5" r="2">
      <c t="s" s="2" r="B2">
        <v>256</v>
      </c>
      <c t="s" s="2" r="C2">
        <v>333</v>
      </c>
      <c t="s" s="2" r="D2">
        <v>334</v>
      </c>
      <c t="s" s="2" r="E2">
        <v>333</v>
      </c>
    </row>
    <row spans="1:5" r="3">
      <c t="s" s="3" r="A3">
        <v>327</v>
      </c>
    </row>
    <row spans="1:5" r="4">
      <c t="s" s="4" r="A4">
        <v>253</v>
      </c>
      <c t="n" s="7" r="B4">
        <v>209</v>
      </c>
      <c t="n" s="7" r="D4">
        <v>209</v>
      </c>
    </row>
    <row spans="1:5" r="5">
      <c t="s" s="4" r="A5">
        <v>335</v>
      </c>
      <c t="n" s="5" r="B5">
        <v>390</v>
      </c>
    </row>
    <row spans="1:5" r="6">
      <c t="s" s="4" r="A6">
        <v>336</v>
      </c>
      <c t="n" s="5" r="B6">
        <v>209</v>
      </c>
      <c t="n" s="7" r="C6">
        <v>0</v>
      </c>
      <c t="n" s="5" r="D6">
        <v>278</v>
      </c>
      <c t="n" s="7" r="E6">
        <v>0</v>
      </c>
    </row>
    <row spans="1:5" r="7">
      <c t="s" s="4" r="A7">
        <v>337</v>
      </c>
      <c t="n" s="5" r="C7">
        <v>329</v>
      </c>
      <c t="n" s="7" r="D7">
        <v>772</v>
      </c>
      <c t="n" s="5" r="E7">
        <v>338</v>
      </c>
    </row>
    <row spans="1:5" r="8">
      <c t="s" s="4" r="A8">
        <v>338</v>
      </c>
      <c t="n" s="5" r="D8">
        <v>46700</v>
      </c>
    </row>
    <row spans="1:5" r="9">
      <c t="s" s="4" r="A9">
        <v>339</v>
      </c>
      <c t="n" s="5" r="D9">
        <v>50</v>
      </c>
    </row>
    <row spans="1:5" r="10">
      <c t="s" s="4" r="A10">
        <v>340</v>
      </c>
      <c t="n" s="5" r="D10">
        <v>63</v>
      </c>
    </row>
    <row spans="1:5" r="11">
      <c t="s" s="4" r="A11">
        <v>341</v>
      </c>
      <c t="n" s="5" r="D11">
        <v>260</v>
      </c>
    </row>
    <row spans="1:5" r="12">
      <c t="s" s="4" r="A12">
        <v>342</v>
      </c>
      <c t="n" s="7" r="D12">
        <v>24</v>
      </c>
    </row>
    <row spans="1:5" r="13">
      <c t="s" s="4" r="A13">
        <v>92</v>
      </c>
      <c t="n" s="5" r="B13">
        <v>0</v>
      </c>
      <c t="n" s="5" r="C13">
        <v>195</v>
      </c>
      <c t="n" s="5" r="D13">
        <v>0</v>
      </c>
      <c t="n" s="5" r="E13">
        <v>195</v>
      </c>
    </row>
    <row spans="1:5" r="14">
      <c t="s" s="4" r="A14">
        <v>343</v>
      </c>
      <c t="n" s="5" r="D14">
        <v>22</v>
      </c>
    </row>
    <row spans="1:5" r="15">
      <c t="s" s="4" r="A15">
        <v>344</v>
      </c>
      <c t="n" s="5" r="E15">
        <v>10</v>
      </c>
    </row>
    <row spans="1:5" r="16">
      <c t="s" s="4" r="A16">
        <v>330</v>
      </c>
      <c t="n" s="5" r="B16">
        <v>5</v>
      </c>
      <c t="n" s="7" r="C16">
        <v>36</v>
      </c>
      <c t="n" s="5" r="D16">
        <v>11</v>
      </c>
      <c t="n" s="5" r="E16">
        <v>47</v>
      </c>
    </row>
    <row spans="1:5" r="17">
      <c t="s" s="4" r="A17">
        <v>345</v>
      </c>
      <c t="n" s="5" r="B17">
        <v>76</v>
      </c>
      <c t="n" s="5" r="D17">
        <v>76</v>
      </c>
    </row>
    <row spans="1:5" r="18">
      <c t="s" s="4" r="A18">
        <v>346</v>
      </c>
    </row>
    <row spans="1:5" r="19">
      <c t="s" s="3" r="A19">
        <v>327</v>
      </c>
    </row>
    <row spans="1:5" r="20">
      <c t="s" s="4" r="A20">
        <v>337</v>
      </c>
      <c t="n" s="7" r="D20">
        <v>288</v>
      </c>
    </row>
    <row spans="1:5" r="21">
      <c t="s" s="4" r="A21">
        <v>347</v>
      </c>
      <c t="n" s="7" r="B21">
        <v>69</v>
      </c>
    </row>
    <row spans="1:5" r="22">
      <c t="s" s="4" r="A22">
        <v>348</v>
      </c>
    </row>
    <row spans="1:5" r="23">
      <c t="s" s="3" r="A23">
        <v>327</v>
      </c>
    </row>
    <row spans="1:5" r="24">
      <c t="s" s="4" r="A24">
        <v>330</v>
      </c>
      <c t="n" s="7" r="E24">
        <v>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49</v>
      </c>
      <c t="s" s="2" r="B1">
        <v>2</v>
      </c>
      <c t="s" s="2" r="C1">
        <v>25</v>
      </c>
    </row>
    <row spans="1:3" r="2">
      <c t="s" s="3" r="A2">
        <v>350</v>
      </c>
    </row>
    <row spans="1:3" r="3">
      <c t="s" s="4" r="A3">
        <v>351</v>
      </c>
      <c t="n" s="7" r="B3">
        <v>48</v>
      </c>
      <c t="n" s="7" r="C3">
        <v>43</v>
      </c>
    </row>
    <row spans="1:3" r="4">
      <c t="s" s="4" r="A4">
        <v>352</v>
      </c>
      <c t="n" s="5" r="B4">
        <v>0</v>
      </c>
      <c t="n" s="5" r="C4">
        <v>2</v>
      </c>
    </row>
    <row spans="1:3" r="5">
      <c t="s" s="4" r="A5">
        <v>353</v>
      </c>
      <c t="n" s="7" r="B5">
        <v>48</v>
      </c>
      <c t="n" s="7" r="C5">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54</v>
      </c>
      <c t="s" s="2" r="B1">
        <v>2</v>
      </c>
      <c t="s" s="2" r="C1">
        <v>25</v>
      </c>
    </row>
    <row spans="1:3" r="2">
      <c t="s" s="3" r="A2">
        <v>355</v>
      </c>
    </row>
    <row spans="1:3" r="3">
      <c t="s" s="4" r="A3">
        <v>356</v>
      </c>
      <c t="n" s="7" r="B3">
        <v>2001</v>
      </c>
      <c t="n" s="7" r="C3">
        <v>2281</v>
      </c>
    </row>
    <row spans="1:3" r="4">
      <c t="s" s="4" r="A4">
        <v>357</v>
      </c>
      <c t="n" s="5" r="B4">
        <v>1</v>
      </c>
      <c t="n" s="5" r="C4">
        <v>1</v>
      </c>
    </row>
    <row spans="1:3" r="5">
      <c t="s" s="4" r="A5">
        <v>49</v>
      </c>
      <c t="n" s="5" r="B5">
        <v>2000</v>
      </c>
      <c t="n" s="5" r="C5">
        <v>2280</v>
      </c>
    </row>
    <row spans="1:3" r="6">
      <c t="s" s="4" r="A6">
        <v>358</v>
      </c>
    </row>
    <row spans="1:3" r="7">
      <c t="s" s="3" r="A7">
        <v>355</v>
      </c>
    </row>
    <row spans="1:3" r="8">
      <c t="s" s="4" r="A8">
        <v>356</v>
      </c>
      <c t="n" s="5" r="B8">
        <v>400</v>
      </c>
      <c t="n" s="5" r="C8">
        <v>400</v>
      </c>
    </row>
    <row spans="1:3" r="9">
      <c t="s" s="4" r="A9">
        <v>359</v>
      </c>
    </row>
    <row spans="1:3" r="10">
      <c t="s" s="3" r="A10">
        <v>355</v>
      </c>
    </row>
    <row spans="1:3" r="11">
      <c t="s" s="4" r="A11">
        <v>356</v>
      </c>
      <c t="n" s="5" r="B11">
        <v>1100</v>
      </c>
      <c t="n" s="5" r="C11">
        <v>1100</v>
      </c>
    </row>
    <row spans="1:3" r="12">
      <c t="s" s="4" r="A12">
        <v>360</v>
      </c>
    </row>
    <row spans="1:3" r="13">
      <c t="s" s="3" r="A13">
        <v>355</v>
      </c>
    </row>
    <row spans="1:3" r="14">
      <c t="s" s="4" r="A14">
        <v>356</v>
      </c>
      <c t="n" s="5" r="B14">
        <v>500</v>
      </c>
      <c t="n" s="5" r="C14">
        <v>500</v>
      </c>
    </row>
    <row spans="1:3" r="15">
      <c t="s" s="4" r="A15">
        <v>361</v>
      </c>
    </row>
    <row spans="1:3" r="16">
      <c t="s" s="3" r="A16">
        <v>355</v>
      </c>
    </row>
    <row spans="1:3" r="17">
      <c t="s" s="4" r="A17">
        <v>356</v>
      </c>
      <c t="n" s="5" r="B17">
        <v>0</v>
      </c>
      <c t="n" s="5" r="C17">
        <v>280</v>
      </c>
    </row>
    <row spans="1:3" r="18">
      <c t="s" s="4" r="A18">
        <v>33</v>
      </c>
    </row>
    <row spans="1:3" r="19">
      <c t="s" s="3" r="A19">
        <v>355</v>
      </c>
    </row>
    <row spans="1:3" r="20">
      <c t="s" s="4" r="A20">
        <v>356</v>
      </c>
      <c t="n" s="7" r="B20">
        <v>1</v>
      </c>
      <c t="n" s="7" r="C20">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s="1" r="A1">
        <v>362</v>
      </c>
      <c t="s" s="2" r="B1">
        <v>1</v>
      </c>
      <c t="s" s="2" r="C1">
        <v>259</v>
      </c>
    </row>
    <row spans="1:3" r="2">
      <c t="s" s="2" r="B2">
        <v>2</v>
      </c>
      <c t="s" s="2" r="C2">
        <v>25</v>
      </c>
    </row>
    <row spans="1:3" r="3">
      <c t="s" s="4" r="A3">
        <v>358</v>
      </c>
    </row>
    <row spans="1:3" r="4">
      <c t="s" s="3" r="A4">
        <v>355</v>
      </c>
    </row>
    <row spans="1:3" r="5">
      <c t="s" s="4" r="A5">
        <v>363</v>
      </c>
      <c t="s" s="4" r="B5">
        <v>364</v>
      </c>
      <c t="s" s="4" r="C5">
        <v>364</v>
      </c>
    </row>
    <row spans="1:3" r="6">
      <c t="s" s="4" r="A6">
        <v>365</v>
      </c>
      <c t="n" s="5" r="B6">
        <v>2017</v>
      </c>
      <c t="n" s="5" r="C6">
        <v>2017</v>
      </c>
    </row>
    <row spans="1:3" r="7">
      <c t="s" s="4" r="A7">
        <v>359</v>
      </c>
    </row>
    <row spans="1:3" r="8">
      <c t="s" s="3" r="A8">
        <v>355</v>
      </c>
    </row>
    <row spans="1:3" r="9">
      <c t="s" s="4" r="A9">
        <v>363</v>
      </c>
      <c t="s" s="4" r="B9">
        <v>366</v>
      </c>
      <c t="s" s="4" r="C9">
        <v>366</v>
      </c>
    </row>
    <row spans="1:3" r="10">
      <c t="s" s="4" r="A10">
        <v>365</v>
      </c>
      <c t="n" s="5" r="B10">
        <v>2022</v>
      </c>
      <c t="n" s="5" r="C10">
        <v>2022</v>
      </c>
    </row>
    <row spans="1:3" r="11">
      <c t="s" s="4" r="A11">
        <v>360</v>
      </c>
    </row>
    <row spans="1:3" r="12">
      <c t="s" s="3" r="A12">
        <v>355</v>
      </c>
    </row>
    <row spans="1:3" r="13">
      <c t="s" s="4" r="A13">
        <v>363</v>
      </c>
      <c t="s" s="4" r="B13">
        <v>364</v>
      </c>
      <c t="s" s="4" r="C13">
        <v>364</v>
      </c>
    </row>
    <row spans="1:3" r="14">
      <c t="s" s="4" r="A14">
        <v>365</v>
      </c>
      <c t="n" s="5" r="B14">
        <v>2024</v>
      </c>
      <c t="n" s="5" r="C14">
        <v>20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29"/>
    <col customWidth="1" max="3" min="3" width="21"/>
  </cols>
  <sheetData>
    <row spans="1:3" r="1">
      <c t="s" s="1" r="A1">
        <v>367</v>
      </c>
      <c t="s" s="2" r="B1">
        <v>1</v>
      </c>
    </row>
    <row spans="1:3" r="2">
      <c t="s" s="2" r="B2">
        <v>368</v>
      </c>
      <c t="s" s="2" r="C2">
        <v>333</v>
      </c>
    </row>
    <row spans="1:3" r="3">
      <c t="s" s="3" r="A3">
        <v>355</v>
      </c>
    </row>
    <row spans="1:3" r="4">
      <c t="s" s="4" r="A4">
        <v>369</v>
      </c>
      <c t="n" s="7" r="B4">
        <v>181000000</v>
      </c>
      <c t="n" s="7" r="C4">
        <v>904000000</v>
      </c>
    </row>
    <row spans="1:3" r="5">
      <c t="s" s="4" r="A5">
        <v>370</v>
      </c>
      <c t="n" s="5" r="B5">
        <v>3</v>
      </c>
    </row>
    <row spans="1:3" r="6">
      <c t="s" s="4" r="A6">
        <v>371</v>
      </c>
      <c t="n" s="7" r="B6">
        <v>233000000</v>
      </c>
    </row>
    <row spans="1:3" r="7">
      <c t="s" s="4" r="A7">
        <v>372</v>
      </c>
    </row>
    <row spans="1:3" r="8">
      <c t="s" s="3" r="A8">
        <v>355</v>
      </c>
    </row>
    <row spans="1:3" r="9">
      <c t="s" s="4" r="A9">
        <v>361</v>
      </c>
      <c t="n" s="7" r="B9">
        <v>1500000000</v>
      </c>
    </row>
    <row spans="1:3" r="10">
      <c t="s" s="4" r="A10">
        <v>373</v>
      </c>
      <c t="s" s="4" r="B10">
        <v>374</v>
      </c>
    </row>
    <row spans="1:3" r="11">
      <c t="s" s="4" r="A11">
        <v>369</v>
      </c>
      <c t="n" s="7" r="B11">
        <v>30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5</v>
      </c>
      <c t="s" s="2" r="B1">
        <v>376</v>
      </c>
      <c t="s" s="2" r="C1">
        <v>2</v>
      </c>
      <c t="s" s="2" r="D1">
        <v>25</v>
      </c>
    </row>
    <row spans="1:4" r="2">
      <c t="s" s="3" r="A2">
        <v>203</v>
      </c>
    </row>
    <row spans="1:4" r="3">
      <c t="s" s="4" r="A3">
        <v>356</v>
      </c>
      <c t="n" s="7" r="C3">
        <v>2001</v>
      </c>
      <c t="n" s="7" r="D3">
        <v>2281</v>
      </c>
    </row>
    <row spans="1:4" r="4">
      <c t="s" s="4" r="A4">
        <v>377</v>
      </c>
    </row>
    <row spans="1:4" r="5">
      <c t="s" s="3" r="A5">
        <v>203</v>
      </c>
    </row>
    <row spans="1:4" r="6">
      <c t="s" s="4" r="A6">
        <v>356</v>
      </c>
      <c t="n" s="7" r="B6">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27</v>
      </c>
      <c t="n" s="7" r="C4">
        <v>262</v>
      </c>
      <c t="n" s="7" r="D4">
        <v>294</v>
      </c>
      <c t="n" s="7" r="E4">
        <v>579</v>
      </c>
    </row>
    <row spans="1:5" r="5">
      <c t="s" s="4" r="A5">
        <v>78</v>
      </c>
      <c t="n" s="5" r="B5">
        <v>145</v>
      </c>
      <c t="n" s="5" r="C5">
        <v>194</v>
      </c>
      <c t="n" s="5" r="D5">
        <v>262</v>
      </c>
      <c t="n" s="5" r="E5">
        <v>343</v>
      </c>
    </row>
    <row spans="1:5" r="6">
      <c t="s" s="4" r="A6">
        <v>79</v>
      </c>
      <c t="n" s="5" r="B6">
        <v>25</v>
      </c>
      <c t="n" s="5" r="C6">
        <v>54</v>
      </c>
      <c t="n" s="5" r="D6">
        <v>48</v>
      </c>
      <c t="n" s="5" r="E6">
        <v>115</v>
      </c>
    </row>
    <row spans="1:5" r="7">
      <c t="s" s="4" r="A7">
        <v>80</v>
      </c>
      <c t="n" s="5" r="B7">
        <v>297</v>
      </c>
      <c t="n" s="5" r="C7">
        <v>510</v>
      </c>
      <c t="n" s="5" r="D7">
        <v>604</v>
      </c>
      <c t="n" s="5" r="E7">
        <v>1037</v>
      </c>
    </row>
    <row spans="1:5" r="8">
      <c t="s" s="4" r="A8">
        <v>81</v>
      </c>
      <c t="n" s="5" r="B8">
        <v>57</v>
      </c>
      <c t="n" s="5" r="C8">
        <v>231</v>
      </c>
      <c t="n" s="5" r="D8">
        <v>215</v>
      </c>
      <c t="n" s="5" r="E8">
        <v>792</v>
      </c>
    </row>
    <row spans="1:5" r="9">
      <c t="s" s="4" r="A9">
        <v>82</v>
      </c>
      <c t="n" s="5" r="B9">
        <v>-71</v>
      </c>
      <c t="n" s="5" r="C9">
        <v>-17</v>
      </c>
      <c t="n" s="5" r="D9">
        <v>34</v>
      </c>
      <c t="n" s="5" r="E9">
        <v>-212</v>
      </c>
    </row>
    <row spans="1:5" r="10">
      <c t="s" s="4" r="A10">
        <v>33</v>
      </c>
      <c t="n" s="5" r="B10">
        <v>1</v>
      </c>
      <c t="n" s="5" r="C10">
        <v>3</v>
      </c>
      <c t="n" s="5" r="D10">
        <v>3</v>
      </c>
      <c t="n" s="5" r="E10">
        <v>4</v>
      </c>
    </row>
    <row spans="1:5" r="11">
      <c t="s" s="4" r="A11">
        <v>83</v>
      </c>
      <c t="n" s="5" r="B11">
        <v>284</v>
      </c>
      <c t="n" s="5" r="C11">
        <v>727</v>
      </c>
      <c t="n" s="5" r="D11">
        <v>856</v>
      </c>
      <c t="n" s="5" r="E11">
        <v>1621</v>
      </c>
    </row>
    <row spans="1:5" r="12">
      <c t="s" s="3" r="A12">
        <v>84</v>
      </c>
    </row>
    <row spans="1:5" r="13">
      <c t="s" s="4" r="A13">
        <v>85</v>
      </c>
      <c t="n" s="5" r="B13">
        <v>51</v>
      </c>
      <c t="n" s="5" r="C13">
        <v>59</v>
      </c>
      <c t="n" s="5" r="D13">
        <v>108</v>
      </c>
      <c t="n" s="5" r="E13">
        <v>119</v>
      </c>
    </row>
    <row spans="1:5" r="14">
      <c t="s" s="4" r="A14">
        <v>86</v>
      </c>
      <c t="n" s="5" r="B14">
        <v>69</v>
      </c>
      <c t="n" s="5" r="C14">
        <v>78</v>
      </c>
      <c t="n" s="5" r="D14">
        <v>142</v>
      </c>
      <c t="n" s="5" r="E14">
        <v>167</v>
      </c>
    </row>
    <row spans="1:5" r="15">
      <c t="s" s="4" r="A15">
        <v>87</v>
      </c>
      <c t="n" s="5" r="B15">
        <v>19</v>
      </c>
      <c t="n" s="5" r="C15">
        <v>33</v>
      </c>
      <c t="n" s="5" r="D15">
        <v>41</v>
      </c>
      <c t="n" s="5" r="E15">
        <v>68</v>
      </c>
    </row>
    <row spans="1:5" r="16">
      <c t="s" s="4" r="A16">
        <v>88</v>
      </c>
      <c t="n" s="5" r="B16">
        <v>59</v>
      </c>
      <c t="n" s="5" r="C16">
        <v>233</v>
      </c>
      <c t="n" s="5" r="D16">
        <v>168</v>
      </c>
      <c t="n" s="5" r="E16">
        <v>624</v>
      </c>
    </row>
    <row spans="1:5" r="17">
      <c t="s" s="4" r="A17">
        <v>89</v>
      </c>
      <c t="n" s="5" r="B17">
        <v>6</v>
      </c>
      <c t="n" s="5" r="C17">
        <v>54</v>
      </c>
      <c t="n" s="5" r="D17">
        <v>13</v>
      </c>
      <c t="n" s="5" r="E17">
        <v>69</v>
      </c>
    </row>
    <row spans="1:5" r="18">
      <c t="s" s="4" r="A18">
        <v>90</v>
      </c>
      <c t="n" s="5" r="B18">
        <v>227</v>
      </c>
      <c t="n" s="5" r="C18">
        <v>202</v>
      </c>
      <c t="n" s="5" r="D18">
        <v>443</v>
      </c>
      <c t="n" s="5" r="E18">
        <v>395</v>
      </c>
    </row>
    <row spans="1:5" r="19">
      <c t="s" s="4" r="A19">
        <v>91</v>
      </c>
      <c t="n" s="5" r="B19">
        <v>-209</v>
      </c>
      <c t="n" s="5" r="C19">
        <v>0</v>
      </c>
      <c t="n" s="5" r="D19">
        <v>-278</v>
      </c>
      <c t="n" s="5" r="E19">
        <v>0</v>
      </c>
    </row>
    <row spans="1:5" r="20">
      <c t="s" s="4" r="A20">
        <v>92</v>
      </c>
      <c t="n" s="5" r="B20">
        <v>0</v>
      </c>
      <c t="n" s="5" r="C20">
        <v>195</v>
      </c>
      <c t="n" s="5" r="D20">
        <v>0</v>
      </c>
      <c t="n" s="5" r="E20">
        <v>195</v>
      </c>
    </row>
    <row spans="1:5" r="21">
      <c t="s" s="4" r="A21">
        <v>93</v>
      </c>
      <c t="n" s="5" r="B21">
        <v>63</v>
      </c>
      <c t="n" s="5" r="C21">
        <v>70</v>
      </c>
      <c t="n" s="5" r="D21">
        <v>127</v>
      </c>
      <c t="n" s="5" r="E21">
        <v>137</v>
      </c>
    </row>
    <row spans="1:5" r="22">
      <c t="s" s="4" r="A22">
        <v>94</v>
      </c>
      <c t="n" s="5" r="B22">
        <v>5</v>
      </c>
      <c t="n" s="5" r="C22">
        <v>1</v>
      </c>
      <c t="n" s="5" r="D22">
        <v>31</v>
      </c>
      <c t="n" s="5" r="E22">
        <v>3</v>
      </c>
    </row>
    <row spans="1:5" r="23">
      <c t="s" s="4" r="A23">
        <v>95</v>
      </c>
      <c t="n" s="5" r="B23">
        <v>290</v>
      </c>
      <c t="n" s="5" r="C23">
        <v>925</v>
      </c>
      <c t="n" s="5" r="D23">
        <v>795</v>
      </c>
      <c t="n" s="5" r="E23">
        <v>1777</v>
      </c>
    </row>
    <row spans="1:5" r="24">
      <c t="s" s="4" r="A24">
        <v>96</v>
      </c>
      <c t="n" s="5" r="B24">
        <v>-6</v>
      </c>
      <c t="n" s="5" r="C24">
        <v>-198</v>
      </c>
      <c t="n" s="5" r="D24">
        <v>61</v>
      </c>
      <c t="n" s="5" r="E24">
        <v>-156</v>
      </c>
    </row>
    <row spans="1:5" r="25">
      <c t="s" s="4" r="A25">
        <v>97</v>
      </c>
      <c t="n" s="5" r="B25">
        <v>-32</v>
      </c>
      <c t="n" s="5" r="C25">
        <v>-28</v>
      </c>
      <c t="n" s="5" r="D25">
        <v>-65</v>
      </c>
      <c t="n" s="5" r="E25">
        <v>-57</v>
      </c>
    </row>
    <row spans="1:5" r="26">
      <c t="s" s="4" r="A26">
        <v>98</v>
      </c>
      <c t="n" s="5" r="B26">
        <v>1</v>
      </c>
      <c t="n" s="5" r="C26">
        <v>0</v>
      </c>
      <c t="n" s="5" r="D26">
        <v>2</v>
      </c>
      <c t="n" s="5" r="E26">
        <v>0</v>
      </c>
    </row>
    <row spans="1:5" r="27">
      <c t="s" s="4" r="A27">
        <v>99</v>
      </c>
      <c t="n" s="5" r="B27">
        <v>-37</v>
      </c>
      <c t="n" s="5" r="C27">
        <v>-226</v>
      </c>
    </row>
    <row spans="1:5" r="28">
      <c t="s" s="4" r="A28">
        <v>100</v>
      </c>
      <c t="n" s="5" r="D28">
        <v>-2</v>
      </c>
      <c t="n" s="5" r="E28">
        <v>-213</v>
      </c>
    </row>
    <row spans="1:5" r="29">
      <c t="s" s="4" r="A29">
        <v>101</v>
      </c>
      <c t="n" s="5" r="B29">
        <v>-14</v>
      </c>
      <c t="n" s="5" r="C29">
        <v>-82</v>
      </c>
      <c t="n" s="5" r="D29">
        <v>-1</v>
      </c>
      <c t="n" s="5" r="E29">
        <v>-69</v>
      </c>
    </row>
    <row spans="1:5" r="30">
      <c t="s" s="4" r="A30">
        <v>102</v>
      </c>
      <c t="n" s="5" r="B30">
        <v>-23</v>
      </c>
      <c t="n" s="5" r="C30">
        <v>-144</v>
      </c>
      <c t="n" s="5" r="D30">
        <v>-1</v>
      </c>
      <c t="n" s="5" r="E30">
        <v>-144</v>
      </c>
    </row>
    <row spans="1:5" r="31">
      <c t="s" s="4" r="A31">
        <v>103</v>
      </c>
      <c t="n" s="5" r="B31">
        <v>-7</v>
      </c>
      <c t="n" s="5" r="C31">
        <v>11</v>
      </c>
      <c t="n" s="5" r="D31">
        <v>39</v>
      </c>
      <c t="n" s="5" r="E31">
        <v>30</v>
      </c>
    </row>
    <row spans="1:5" r="32">
      <c t="s" s="4" r="A32">
        <v>104</v>
      </c>
      <c t="n" s="5" r="B32">
        <v>-30</v>
      </c>
      <c t="n" s="5" r="C32">
        <v>-133</v>
      </c>
      <c t="n" s="5" r="D32">
        <v>38</v>
      </c>
      <c t="n" s="5" r="E32">
        <v>-114</v>
      </c>
    </row>
    <row spans="1:5" r="33">
      <c t="s" s="4" r="A33">
        <v>105</v>
      </c>
      <c t="n" s="5" r="B33">
        <v>0</v>
      </c>
      <c t="n" s="5" r="C33">
        <v>2</v>
      </c>
      <c t="n" s="5" r="D33">
        <v>1</v>
      </c>
      <c t="n" s="5" r="E33">
        <v>3</v>
      </c>
    </row>
    <row spans="1:5" r="34">
      <c t="s" s="4" r="A34">
        <v>106</v>
      </c>
      <c t="n" s="5" r="B34">
        <v>-30</v>
      </c>
      <c t="n" s="5" r="C34">
        <v>-135</v>
      </c>
      <c t="n" s="5" r="D34">
        <v>37</v>
      </c>
      <c t="n" s="5" r="E34">
        <v>-117</v>
      </c>
    </row>
    <row spans="1:5" r="35">
      <c t="s" s="3" r="A35">
        <v>107</v>
      </c>
    </row>
    <row spans="1:5" r="36">
      <c t="s" s="4" r="A36">
        <v>108</v>
      </c>
      <c t="n" s="5" r="B36">
        <v>-23</v>
      </c>
      <c t="n" s="5" r="C36">
        <v>-144</v>
      </c>
      <c t="n" s="5" r="D36">
        <v>-1</v>
      </c>
      <c t="n" s="5" r="E36">
        <v>-144</v>
      </c>
    </row>
    <row spans="1:5" r="37">
      <c t="s" s="4" r="A37">
        <v>109</v>
      </c>
      <c t="n" s="5" r="B37">
        <v>-7</v>
      </c>
      <c t="n" s="5" r="C37">
        <v>9</v>
      </c>
      <c t="n" s="5" r="D37">
        <v>38</v>
      </c>
      <c t="n" s="5" r="E37">
        <v>27</v>
      </c>
    </row>
    <row spans="1:5" r="38">
      <c t="s" s="4" r="A38">
        <v>110</v>
      </c>
      <c t="n" s="7" r="B38">
        <v>-30</v>
      </c>
      <c t="n" s="7" r="C38">
        <v>-135</v>
      </c>
      <c t="n" s="7" r="D38">
        <v>37</v>
      </c>
      <c t="n" s="7" r="E38">
        <v>-117</v>
      </c>
    </row>
    <row spans="1:5" r="39">
      <c t="s" s="4" r="A39">
        <v>111</v>
      </c>
      <c t="n" s="8" r="B39">
        <v>-0.12</v>
      </c>
      <c t="n" s="8" r="C39">
        <v>-0.71</v>
      </c>
      <c t="n" s="8" r="D39">
        <v>-0.01</v>
      </c>
      <c t="n" s="8" r="E39">
        <v>-0.71</v>
      </c>
    </row>
    <row spans="1:5" r="40">
      <c t="s" s="4" r="A40">
        <v>112</v>
      </c>
      <c t="n" s="9" r="B40">
        <v>-0.02</v>
      </c>
      <c t="n" s="9" r="C40">
        <v>0.05</v>
      </c>
      <c t="n" s="9" r="D40">
        <v>0.19</v>
      </c>
      <c t="n" s="9" r="E40">
        <v>0.13</v>
      </c>
    </row>
    <row spans="1:5" r="41">
      <c t="s" s="4" r="A41">
        <v>113</v>
      </c>
      <c t="n" s="8" r="B41">
        <v>-0.14</v>
      </c>
      <c t="n" s="8" r="C41">
        <v>-0.66</v>
      </c>
      <c t="n" s="8" r="D41">
        <v>0.18</v>
      </c>
      <c t="n" s="8" r="E41">
        <v>-0.58</v>
      </c>
    </row>
    <row spans="1:5" r="42">
      <c t="s" s="4" r="A42">
        <v>114</v>
      </c>
      <c t="n" s="5" r="B42">
        <v>205</v>
      </c>
      <c t="n" s="10" r="C42">
        <v>202.7</v>
      </c>
      <c t="n" s="10" r="D42">
        <v>204.6</v>
      </c>
      <c t="n" s="10" r="E42">
        <v>2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74</v>
      </c>
      <c t="s" s="2" r="D1">
        <v>1</v>
      </c>
    </row>
    <row spans="1:5" r="2">
      <c t="s" s="2" r="B2">
        <v>2</v>
      </c>
      <c t="s" s="2" r="C2">
        <v>75</v>
      </c>
      <c t="s" s="2" r="D2">
        <v>2</v>
      </c>
      <c t="s" s="2" r="E2">
        <v>75</v>
      </c>
    </row>
    <row spans="1:5" r="3">
      <c t="s" s="3" r="A3">
        <v>379</v>
      </c>
    </row>
    <row spans="1:5" r="4">
      <c t="s" s="4" r="A4">
        <v>380</v>
      </c>
      <c t="n" s="7" r="B4">
        <v>0</v>
      </c>
      <c t="n" s="7" r="C4">
        <v>11</v>
      </c>
      <c t="n" s="7" r="D4">
        <v>0</v>
      </c>
      <c t="n" s="7" r="E4">
        <v>12</v>
      </c>
    </row>
    <row spans="1:5" r="5">
      <c t="s" s="4" r="A5">
        <v>381</v>
      </c>
      <c t="n" s="5" r="B5">
        <v>0</v>
      </c>
      <c t="n" s="5" r="C5">
        <v>2</v>
      </c>
      <c t="n" s="5" r="D5">
        <v>0</v>
      </c>
      <c t="n" s="5" r="E5">
        <v>2</v>
      </c>
    </row>
    <row spans="1:5" r="6">
      <c t="s" s="4" r="A6">
        <v>382</v>
      </c>
      <c t="n" s="5" r="B6">
        <v>0</v>
      </c>
      <c t="n" s="5" r="C6">
        <v>13</v>
      </c>
      <c t="n" s="5" r="D6">
        <v>0</v>
      </c>
      <c t="n" s="5" r="E6">
        <v>14</v>
      </c>
    </row>
    <row spans="1:5" r="7">
      <c t="s" s="3" r="A7">
        <v>383</v>
      </c>
    </row>
    <row spans="1:5" r="8">
      <c t="s" s="4" r="A8">
        <v>380</v>
      </c>
      <c t="n" s="5" r="B8">
        <v>-13</v>
      </c>
      <c t="n" s="5" r="C8">
        <v>-85</v>
      </c>
      <c t="n" s="5" r="D8">
        <v>-1</v>
      </c>
      <c t="n" s="5" r="E8">
        <v>-86</v>
      </c>
    </row>
    <row spans="1:5" r="9">
      <c t="s" s="4" r="A9">
        <v>381</v>
      </c>
      <c t="n" s="5" r="B9">
        <v>-1</v>
      </c>
      <c t="n" s="5" r="C9">
        <v>-10</v>
      </c>
      <c t="n" s="5" r="D9">
        <v>0</v>
      </c>
      <c t="n" s="5" r="E9">
        <v>3</v>
      </c>
    </row>
    <row spans="1:5" r="10">
      <c t="s" s="4" r="A10">
        <v>384</v>
      </c>
      <c t="n" s="5" r="B10">
        <v>-14</v>
      </c>
      <c t="n" s="5" r="C10">
        <v>-95</v>
      </c>
      <c t="n" s="5" r="D10">
        <v>-1</v>
      </c>
      <c t="n" s="5" r="E10">
        <v>-83</v>
      </c>
    </row>
    <row spans="1:5" r="11">
      <c t="s" s="4" r="A11">
        <v>385</v>
      </c>
      <c t="n" s="7" r="B11">
        <v>-14</v>
      </c>
      <c t="n" s="7" r="C11">
        <v>-82</v>
      </c>
      <c t="n" s="7" r="D11">
        <v>-1</v>
      </c>
      <c t="n" s="7" r="E11">
        <v>-6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74</v>
      </c>
    </row>
    <row spans="1:3" r="2">
      <c t="s" s="2" r="B2">
        <v>75</v>
      </c>
      <c t="s" s="2" r="C2">
        <v>2</v>
      </c>
    </row>
    <row spans="1:3" r="3">
      <c t="s" s="3" r="A3">
        <v>192</v>
      </c>
    </row>
    <row spans="1:3" r="4">
      <c t="s" s="4" r="A4">
        <v>387</v>
      </c>
      <c t="n" s="7" r="C4">
        <v>42</v>
      </c>
    </row>
    <row spans="1:3" r="5">
      <c t="s" s="4" r="A5">
        <v>388</v>
      </c>
      <c t="n" s="7" r="B5">
        <v>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21"/>
    <col customWidth="1" max="5" min="5" width="21"/>
  </cols>
  <sheetData>
    <row spans="1:5" r="1">
      <c t="s" s="1" r="A1">
        <v>389</v>
      </c>
      <c t="s" s="2" r="B1">
        <v>390</v>
      </c>
      <c t="s" s="2" r="C1">
        <v>391</v>
      </c>
      <c t="s" s="2" r="D1">
        <v>392</v>
      </c>
    </row>
    <row spans="1:5" r="2">
      <c t="s" s="2" r="B2">
        <v>393</v>
      </c>
      <c t="s" s="2" r="C2">
        <v>256</v>
      </c>
      <c t="s" s="2" r="D2">
        <v>394</v>
      </c>
      <c t="s" s="2" r="E2">
        <v>395</v>
      </c>
    </row>
    <row spans="1:5" r="3">
      <c t="s" s="3" r="A3">
        <v>396</v>
      </c>
    </row>
    <row spans="1:5" r="4">
      <c t="s" s="4" r="A4">
        <v>397</v>
      </c>
      <c t="n" s="5" r="B4">
        <v>2</v>
      </c>
    </row>
    <row spans="1:5" r="5">
      <c t="s" s="4" r="A5">
        <v>398</v>
      </c>
      <c t="n" s="7" r="D5">
        <v>20</v>
      </c>
    </row>
    <row spans="1:5" r="6">
      <c t="s" s="4" r="A6">
        <v>399</v>
      </c>
      <c t="n" s="7" r="C6">
        <v>115</v>
      </c>
    </row>
    <row spans="1:5" r="7">
      <c t="s" s="4" r="A7">
        <v>400</v>
      </c>
      <c t="n" s="7" r="C7">
        <v>16</v>
      </c>
      <c t="n" s="7" r="E7">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01</v>
      </c>
      <c t="s" s="2" r="C1">
        <v>2</v>
      </c>
      <c t="s" s="2" r="D1">
        <v>25</v>
      </c>
    </row>
    <row spans="1:4" r="2">
      <c t="s" s="3" r="A2">
        <v>402</v>
      </c>
    </row>
    <row spans="1:4" r="3">
      <c t="s" s="4" r="A3">
        <v>403</v>
      </c>
      <c t="n" s="7" r="C3">
        <v>292</v>
      </c>
      <c t="n" s="7" r="D3">
        <v>536</v>
      </c>
    </row>
    <row spans="1:4" r="4">
      <c t="s" s="4" r="A4">
        <v>404</v>
      </c>
      <c t="n" s="5" r="C4">
        <v>31</v>
      </c>
      <c t="n" s="5" r="D4">
        <v>42</v>
      </c>
    </row>
    <row spans="1:4" r="5">
      <c t="s" s="4" r="A5">
        <v>405</v>
      </c>
    </row>
    <row spans="1:4" r="6">
      <c t="s" s="3" r="A6">
        <v>402</v>
      </c>
    </row>
    <row spans="1:4" r="7">
      <c t="s" s="4" r="A7">
        <v>403</v>
      </c>
      <c t="n" s="5" r="C7">
        <v>292</v>
      </c>
      <c t="n" s="5" r="D7">
        <v>536</v>
      </c>
    </row>
    <row spans="1:4" r="8">
      <c t="s" s="4" r="A8">
        <v>404</v>
      </c>
      <c t="n" s="5" r="C8">
        <v>31</v>
      </c>
      <c t="n" s="5" r="D8">
        <v>42</v>
      </c>
    </row>
    <row spans="1:4" r="9">
      <c t="s" s="4" r="A9">
        <v>49</v>
      </c>
      <c t="s" s="4" r="B9">
        <v>126</v>
      </c>
      <c t="n" s="5" r="C9">
        <v>1961</v>
      </c>
      <c t="n" s="5" r="D9">
        <v>2218</v>
      </c>
    </row>
    <row spans="1:4" r="10">
      <c t="s" s="4" r="A10">
        <v>406</v>
      </c>
    </row>
    <row spans="1:4" r="11">
      <c t="s" s="3" r="A11">
        <v>402</v>
      </c>
    </row>
    <row spans="1:4" r="12">
      <c t="s" s="4" r="A12">
        <v>403</v>
      </c>
      <c t="n" s="5" r="C12">
        <v>9</v>
      </c>
      <c t="n" s="5" r="D12">
        <v>14</v>
      </c>
    </row>
    <row spans="1:4" r="13">
      <c t="s" s="4" r="A13">
        <v>404</v>
      </c>
      <c t="n" s="5" r="C13">
        <v>13</v>
      </c>
      <c t="n" s="5" r="D13">
        <v>32</v>
      </c>
    </row>
    <row spans="1:4" r="14">
      <c t="s" s="4" r="A14">
        <v>49</v>
      </c>
      <c t="s" s="4" r="B14">
        <v>126</v>
      </c>
      <c t="n" s="5" r="C14">
        <v>0</v>
      </c>
      <c t="n" s="5" r="D14">
        <v>0</v>
      </c>
    </row>
    <row spans="1:4" r="15">
      <c t="s" s="4" r="A15">
        <v>407</v>
      </c>
    </row>
    <row spans="1:4" r="16">
      <c t="s" s="3" r="A16">
        <v>402</v>
      </c>
    </row>
    <row spans="1:4" r="17">
      <c t="s" s="4" r="A17">
        <v>403</v>
      </c>
      <c t="n" s="5" r="C17">
        <v>282</v>
      </c>
      <c t="n" s="5" r="D17">
        <v>517</v>
      </c>
    </row>
    <row spans="1:4" r="18">
      <c t="s" s="4" r="A18">
        <v>404</v>
      </c>
      <c t="n" s="5" r="C18">
        <v>17</v>
      </c>
      <c t="n" s="5" r="D18">
        <v>10</v>
      </c>
    </row>
    <row spans="1:4" r="19">
      <c t="s" s="4" r="A19">
        <v>49</v>
      </c>
      <c t="s" s="4" r="B19">
        <v>126</v>
      </c>
      <c t="n" s="5" r="C19">
        <v>1961</v>
      </c>
      <c t="n" s="5" r="D19">
        <v>2218</v>
      </c>
    </row>
    <row spans="1:4" r="20">
      <c t="s" s="4" r="A20">
        <v>408</v>
      </c>
    </row>
    <row spans="1:4" r="21">
      <c t="s" s="3" r="A21">
        <v>402</v>
      </c>
    </row>
    <row spans="1:4" r="22">
      <c t="s" s="4" r="A22">
        <v>403</v>
      </c>
      <c t="n" s="5" r="C22">
        <v>1</v>
      </c>
      <c t="n" s="5" r="D22">
        <v>5</v>
      </c>
    </row>
    <row spans="1:4" r="23">
      <c t="s" s="4" r="A23">
        <v>404</v>
      </c>
      <c t="n" s="5" r="C23">
        <v>1</v>
      </c>
      <c t="n" s="5" r="D23">
        <v>0</v>
      </c>
    </row>
    <row spans="1:4" r="24">
      <c t="s" s="4" r="A24">
        <v>49</v>
      </c>
      <c t="s" s="4" r="B24">
        <v>126</v>
      </c>
      <c t="n" s="7" r="C24">
        <v>0</v>
      </c>
      <c t="n" s="7" r="D24">
        <v>0</v>
      </c>
    </row>
    <row spans="1:4" r="25">
      <c t="n" r="A25"/>
    </row>
    <row spans="1:4" r="26">
      <c t="s" s="4" r="A26">
        <v>126</v>
      </c>
      <c t="s" s="4" r="B26">
        <v>409</v>
      </c>
    </row>
  </sheetData>
  <mergeCells count="3">
    <mergeCell ref="A1:B1"/>
    <mergeCell ref="A25:C25"/>
    <mergeCell ref="B26:C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0</v>
      </c>
      <c t="s" s="2" r="B1">
        <v>1</v>
      </c>
    </row>
    <row spans="1:3" r="2">
      <c t="s" s="2" r="B2">
        <v>2</v>
      </c>
      <c t="s" s="2" r="C2">
        <v>25</v>
      </c>
    </row>
    <row spans="1:3" r="3">
      <c t="s" s="3" r="A3">
        <v>411</v>
      </c>
    </row>
    <row spans="1:3" r="4">
      <c t="s" s="4" r="A4">
        <v>49</v>
      </c>
      <c t="n" s="7" r="B4">
        <v>2000</v>
      </c>
      <c t="n" s="7" r="C4">
        <v>2280</v>
      </c>
    </row>
    <row spans="1:3" r="5">
      <c t="s" s="4" r="A5">
        <v>412</v>
      </c>
      <c t="s" s="4" r="B5">
        <v>413</v>
      </c>
    </row>
    <row spans="1:3" r="6">
      <c t="s" s="4" r="A6">
        <v>414</v>
      </c>
    </row>
    <row spans="1:3" r="7">
      <c t="s" s="3" r="A7">
        <v>411</v>
      </c>
    </row>
    <row spans="1:3" r="8">
      <c t="s" s="4" r="A8">
        <v>415</v>
      </c>
      <c t="n" s="7" r="B8">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80"/>
    <col customWidth="1" max="3" min="3" width="31"/>
  </cols>
  <sheetData>
    <row spans="1:3" r="1">
      <c t="s" s="1" r="A1">
        <v>416</v>
      </c>
      <c t="s" s="2" r="C1">
        <v>417</v>
      </c>
    </row>
    <row spans="1:3" r="2">
      <c t="s" s="4" r="A2">
        <v>418</v>
      </c>
    </row>
    <row spans="1:3" r="3">
      <c t="s" s="3" r="A3">
        <v>419</v>
      </c>
    </row>
    <row spans="1:3" r="4">
      <c t="s" s="4" r="A4">
        <v>420</v>
      </c>
      <c t="s" s="4" r="B4">
        <v>126</v>
      </c>
      <c t="n" s="5" r="C4">
        <v>-280</v>
      </c>
    </row>
    <row spans="1:3" r="5">
      <c t="s" s="4" r="A5">
        <v>421</v>
      </c>
      <c t="s" s="4" r="B5">
        <v>166</v>
      </c>
      <c t="n" s="9" r="C5">
        <v>3.81</v>
      </c>
    </row>
    <row spans="1:3" r="6">
      <c t="s" s="4" r="A6">
        <v>422</v>
      </c>
    </row>
    <row spans="1:3" r="7">
      <c t="s" s="3" r="A7">
        <v>419</v>
      </c>
    </row>
    <row spans="1:3" r="8">
      <c t="s" s="4" r="A8">
        <v>420</v>
      </c>
      <c t="s" s="4" r="B8">
        <v>126</v>
      </c>
      <c t="n" s="5" r="C8">
        <v>-90</v>
      </c>
    </row>
    <row spans="1:3" r="9">
      <c t="s" s="4" r="A9">
        <v>421</v>
      </c>
      <c t="s" s="4" r="B9">
        <v>166</v>
      </c>
      <c t="n" s="9" r="C9">
        <v>4.23</v>
      </c>
    </row>
    <row spans="1:3" r="10">
      <c t="s" s="4" r="A10">
        <v>423</v>
      </c>
    </row>
    <row spans="1:3" r="11">
      <c t="s" s="3" r="A11">
        <v>419</v>
      </c>
    </row>
    <row spans="1:3" r="12">
      <c t="s" s="4" r="A12">
        <v>424</v>
      </c>
      <c t="s" s="4" r="B12">
        <v>126</v>
      </c>
      <c t="n" s="5" r="C12">
        <v>-15500</v>
      </c>
    </row>
    <row spans="1:3" r="13">
      <c t="s" s="4" r="A13">
        <v>425</v>
      </c>
      <c t="s" s="4" r="B13">
        <v>166</v>
      </c>
      <c t="n" s="9" r="C13">
        <v>61.86</v>
      </c>
    </row>
    <row spans="1:3" r="14">
      <c t="s" s="4" r="A14">
        <v>426</v>
      </c>
    </row>
    <row spans="1:3" r="15">
      <c t="s" s="3" r="A15">
        <v>419</v>
      </c>
    </row>
    <row spans="1:3" r="16">
      <c t="s" s="4" r="A16">
        <v>424</v>
      </c>
      <c t="s" s="4" r="B16">
        <v>126</v>
      </c>
      <c t="n" s="5" r="C16">
        <v>-8500</v>
      </c>
    </row>
    <row spans="1:3" r="17">
      <c t="s" s="4" r="A17">
        <v>425</v>
      </c>
      <c t="s" s="4" r="B17">
        <v>166</v>
      </c>
      <c t="n" s="9" r="C17">
        <v>84.27</v>
      </c>
    </row>
    <row spans="1:3" r="18">
      <c t="s" s="4" r="A18">
        <v>427</v>
      </c>
    </row>
    <row spans="1:3" r="19">
      <c t="s" s="3" r="A19">
        <v>419</v>
      </c>
    </row>
    <row spans="1:3" r="20">
      <c t="s" s="4" r="A20">
        <v>420</v>
      </c>
      <c t="s" s="4" r="B20">
        <v>126</v>
      </c>
      <c t="n" s="5" r="C20">
        <v>-410</v>
      </c>
    </row>
    <row spans="1:3" r="21">
      <c t="s" s="4" r="A21">
        <v>421</v>
      </c>
      <c t="s" s="4" r="B21">
        <v>166</v>
      </c>
      <c t="n" s="9" r="C21">
        <v>4.05</v>
      </c>
    </row>
    <row spans="1:3" r="22">
      <c t="s" s="4" r="A22">
        <v>428</v>
      </c>
    </row>
    <row spans="1:3" r="23">
      <c t="s" s="3" r="A23">
        <v>419</v>
      </c>
    </row>
    <row spans="1:3" r="24">
      <c t="s" s="4" r="A24">
        <v>420</v>
      </c>
      <c t="s" s="4" r="B24">
        <v>126</v>
      </c>
      <c t="n" s="5" r="C24">
        <v>-20</v>
      </c>
    </row>
    <row spans="1:3" r="25">
      <c t="s" s="4" r="A25">
        <v>421</v>
      </c>
      <c t="s" s="4" r="B25">
        <v>166</v>
      </c>
      <c t="n" s="9" r="C25">
        <v>-0.18</v>
      </c>
    </row>
    <row spans="1:3" r="26">
      <c t="s" s="4" r="A26">
        <v>429</v>
      </c>
    </row>
    <row spans="1:3" r="27">
      <c t="s" s="3" r="A27">
        <v>419</v>
      </c>
    </row>
    <row spans="1:3" r="28">
      <c t="s" s="4" r="A28">
        <v>420</v>
      </c>
      <c t="s" s="4" r="B28">
        <v>126</v>
      </c>
      <c t="n" s="5" r="C28">
        <v>-280</v>
      </c>
    </row>
    <row spans="1:3" r="29">
      <c t="s" s="4" r="A29">
        <v>421</v>
      </c>
      <c t="s" s="4" r="B29">
        <v>166</v>
      </c>
      <c t="n" s="9" r="C29">
        <v>-0.17</v>
      </c>
    </row>
    <row spans="1:3" r="30">
      <c t="s" s="4" r="A30">
        <v>430</v>
      </c>
    </row>
    <row spans="1:3" r="31">
      <c t="s" s="3" r="A31">
        <v>419</v>
      </c>
    </row>
    <row spans="1:3" r="32">
      <c t="s" s="4" r="A32">
        <v>420</v>
      </c>
      <c t="s" s="4" r="B32">
        <v>126</v>
      </c>
      <c t="n" s="5" r="C32">
        <v>-108</v>
      </c>
    </row>
    <row spans="1:3" r="33">
      <c t="s" s="4" r="A33">
        <v>421</v>
      </c>
      <c t="s" s="4" r="B33">
        <v>166</v>
      </c>
      <c t="n" s="9" r="C33">
        <v>-0.11</v>
      </c>
    </row>
    <row spans="1:3" r="34">
      <c t="s" s="4" r="A34">
        <v>431</v>
      </c>
    </row>
    <row spans="1:3" r="35">
      <c t="s" s="3" r="A35">
        <v>419</v>
      </c>
    </row>
    <row spans="1:3" r="36">
      <c t="s" s="4" r="A36">
        <v>420</v>
      </c>
      <c t="s" s="4" r="B36">
        <v>126</v>
      </c>
      <c t="n" s="5" r="C36">
        <v>-50</v>
      </c>
    </row>
    <row spans="1:3" r="37">
      <c t="s" s="4" r="A37">
        <v>421</v>
      </c>
      <c t="s" s="4" r="B37">
        <v>166</v>
      </c>
      <c t="n" s="9" r="C37">
        <v>0.08</v>
      </c>
    </row>
    <row spans="1:3" r="38">
      <c t="s" s="4" r="A38">
        <v>432</v>
      </c>
    </row>
    <row spans="1:3" r="39">
      <c t="s" s="3" r="A39">
        <v>419</v>
      </c>
    </row>
    <row spans="1:3" r="40">
      <c t="s" s="4" r="A40">
        <v>420</v>
      </c>
      <c t="s" s="4" r="B40">
        <v>126</v>
      </c>
      <c t="n" s="5" r="C40">
        <v>-50</v>
      </c>
    </row>
    <row spans="1:3" r="41">
      <c t="s" s="4" r="A41">
        <v>433</v>
      </c>
    </row>
    <row spans="1:3" r="42">
      <c t="s" s="3" r="A42">
        <v>419</v>
      </c>
    </row>
    <row spans="1:3" r="43">
      <c t="s" s="4" r="A43">
        <v>421</v>
      </c>
      <c t="n" s="5" r="C43">
        <v>4</v>
      </c>
    </row>
    <row spans="1:3" r="44">
      <c t="s" s="4" r="A44">
        <v>434</v>
      </c>
    </row>
    <row spans="1:3" r="45">
      <c t="s" s="3" r="A45">
        <v>419</v>
      </c>
    </row>
    <row spans="1:3" r="46">
      <c t="s" s="4" r="A46">
        <v>421</v>
      </c>
      <c t="n" s="9" r="C46">
        <v>4.5</v>
      </c>
    </row>
    <row spans="1:3" r="47">
      <c t="s" s="4" r="A47">
        <v>435</v>
      </c>
    </row>
    <row spans="1:3" r="48">
      <c t="s" s="3" r="A48">
        <v>419</v>
      </c>
    </row>
    <row spans="1:3" r="49">
      <c t="s" s="4" r="A49">
        <v>424</v>
      </c>
      <c t="s" s="4" r="B49">
        <v>126</v>
      </c>
      <c t="n" s="5" r="C49">
        <v>-18500</v>
      </c>
    </row>
    <row spans="1:3" r="50">
      <c t="s" s="4" r="A50">
        <v>425</v>
      </c>
      <c t="s" s="4" r="B50">
        <v>166</v>
      </c>
      <c t="n" s="9" r="C50">
        <v>94.75</v>
      </c>
    </row>
    <row spans="1:3" r="51">
      <c t="s" s="4" r="A51">
        <v>436</v>
      </c>
    </row>
    <row spans="1:3" r="52">
      <c t="s" s="3" r="A52">
        <v>419</v>
      </c>
    </row>
    <row spans="1:3" r="53">
      <c t="s" s="4" r="A53">
        <v>420</v>
      </c>
      <c t="s" s="4" r="B53">
        <v>437</v>
      </c>
      <c t="n" s="5" r="C53">
        <v>-4</v>
      </c>
    </row>
    <row spans="1:3" r="54">
      <c t="s" s="4" r="A54">
        <v>438</v>
      </c>
    </row>
    <row spans="1:3" r="55">
      <c t="s" s="3" r="A55">
        <v>419</v>
      </c>
    </row>
    <row spans="1:3" r="56">
      <c t="s" s="4" r="A56">
        <v>420</v>
      </c>
      <c t="s" s="4" r="B56">
        <v>437</v>
      </c>
      <c t="n" s="5" r="C56">
        <v>-1</v>
      </c>
    </row>
    <row spans="1:3" r="57">
      <c t="s" s="4" r="A57">
        <v>439</v>
      </c>
    </row>
    <row spans="1:3" r="58">
      <c t="s" s="3" r="A58">
        <v>419</v>
      </c>
    </row>
    <row spans="1:3" r="59">
      <c t="s" s="4" r="A59">
        <v>420</v>
      </c>
      <c t="s" s="4" r="B59">
        <v>437</v>
      </c>
      <c t="n" s="5" r="C59">
        <v>-51</v>
      </c>
    </row>
    <row spans="1:3" r="60">
      <c t="s" s="4" r="A60">
        <v>440</v>
      </c>
    </row>
    <row spans="1:3" r="61">
      <c t="s" s="3" r="A61">
        <v>419</v>
      </c>
    </row>
    <row spans="1:3" r="62">
      <c t="s" s="4" r="A62">
        <v>420</v>
      </c>
      <c t="s" s="4" r="B62">
        <v>126</v>
      </c>
      <c t="n" s="5" r="C62">
        <v>-65</v>
      </c>
    </row>
    <row spans="1:3" r="63">
      <c t="s" s="4" r="A63">
        <v>421</v>
      </c>
      <c t="s" s="4" r="B63">
        <v>166</v>
      </c>
      <c t="n" s="9" r="C63">
        <v>4.19</v>
      </c>
    </row>
    <row spans="1:3" r="64">
      <c t="n" r="A64"/>
    </row>
    <row spans="1:3" r="65">
      <c t="s" s="4" r="A65">
        <v>126</v>
      </c>
      <c t="s" s="4" r="B65">
        <v>441</v>
      </c>
    </row>
    <row spans="1:3" r="66">
      <c t="s" s="4" r="A66">
        <v>166</v>
      </c>
      <c t="s" s="4" r="B66">
        <v>442</v>
      </c>
    </row>
    <row spans="1:3" r="67">
      <c t="s" s="4" r="A67">
        <v>437</v>
      </c>
      <c t="s" s="4" r="B67">
        <v>443</v>
      </c>
    </row>
  </sheetData>
  <mergeCells count="2">
    <mergeCell ref="A1:B1"/>
    <mergeCell ref="A64:B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4</v>
      </c>
      <c t="s" s="2" r="B1">
        <v>1</v>
      </c>
    </row>
    <row spans="1:3" r="2">
      <c t="s" s="2" r="B2">
        <v>2</v>
      </c>
      <c t="s" s="2" r="C2">
        <v>25</v>
      </c>
    </row>
    <row spans="1:3" r="3">
      <c t="s" s="3" r="A3">
        <v>445</v>
      </c>
    </row>
    <row spans="1:3" r="4">
      <c t="s" s="4" r="A4">
        <v>9</v>
      </c>
      <c t="s" s="4" r="B4">
        <v>10</v>
      </c>
    </row>
    <row spans="1:3" r="5">
      <c t="s" s="4" r="A5">
        <v>403</v>
      </c>
      <c t="n" s="7" r="B5">
        <v>292</v>
      </c>
      <c t="n" s="7" r="C5">
        <v>536</v>
      </c>
    </row>
    <row spans="1:3" r="6">
      <c t="s" s="4" r="A6">
        <v>404</v>
      </c>
      <c t="n" s="5" r="B6">
        <v>31</v>
      </c>
      <c t="n" s="5" r="C6">
        <v>42</v>
      </c>
    </row>
    <row spans="1:3" r="7">
      <c t="s" s="4" r="A7">
        <v>446</v>
      </c>
    </row>
    <row spans="1:3" r="8">
      <c t="s" s="3" r="A8">
        <v>445</v>
      </c>
    </row>
    <row spans="1:3" r="9">
      <c t="s" s="4" r="A9">
        <v>403</v>
      </c>
      <c t="n" s="5" r="B9">
        <v>282</v>
      </c>
      <c t="n" s="5" r="C9">
        <v>517</v>
      </c>
    </row>
    <row spans="1:3" r="10">
      <c t="s" s="4" r="A10">
        <v>404</v>
      </c>
      <c t="n" s="5" r="B10">
        <v>17</v>
      </c>
      <c t="n" s="5" r="C10">
        <v>10</v>
      </c>
    </row>
    <row spans="1:3" r="11">
      <c t="s" s="4" r="A11">
        <v>447</v>
      </c>
    </row>
    <row spans="1:3" r="12">
      <c t="s" s="3" r="A12">
        <v>445</v>
      </c>
    </row>
    <row spans="1:3" r="13">
      <c t="s" s="4" r="A13">
        <v>403</v>
      </c>
      <c t="n" s="5" r="B13">
        <v>10</v>
      </c>
      <c t="n" s="5" r="C13">
        <v>19</v>
      </c>
    </row>
    <row spans="1:3" r="14">
      <c t="s" s="4" r="A14">
        <v>404</v>
      </c>
      <c t="n" s="5" r="B14">
        <v>14</v>
      </c>
      <c t="n" s="5" r="C14">
        <v>32</v>
      </c>
    </row>
    <row spans="1:3" r="15">
      <c t="s" s="4" r="A15">
        <v>448</v>
      </c>
    </row>
    <row spans="1:3" r="16">
      <c t="s" s="3" r="A16">
        <v>445</v>
      </c>
    </row>
    <row spans="1:3" r="17">
      <c t="s" s="4" r="A17">
        <v>403</v>
      </c>
      <c t="n" s="5" r="B17">
        <v>292</v>
      </c>
      <c t="n" s="5" r="C17">
        <v>536</v>
      </c>
    </row>
    <row spans="1:3" r="18">
      <c t="s" s="4" r="A18">
        <v>404</v>
      </c>
      <c t="n" s="7" r="B18">
        <v>31</v>
      </c>
      <c t="n" s="7" r="C18">
        <v>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spans="1:6" r="1">
      <c t="s" s="1" r="A1">
        <v>449</v>
      </c>
      <c t="s" s="2" r="C1">
        <v>74</v>
      </c>
      <c t="s" s="2" r="E1">
        <v>1</v>
      </c>
    </row>
    <row spans="1:6" r="2">
      <c t="s" s="2" r="C2">
        <v>2</v>
      </c>
      <c t="s" s="2" r="D2">
        <v>75</v>
      </c>
      <c t="s" s="2" r="E2">
        <v>2</v>
      </c>
      <c t="s" s="2" r="F2">
        <v>75</v>
      </c>
    </row>
    <row spans="1:6" r="3">
      <c t="s" s="3" r="A3">
        <v>450</v>
      </c>
    </row>
    <row spans="1:6" r="4">
      <c t="s" s="4" r="A4">
        <v>9</v>
      </c>
      <c t="s" s="4" r="E4">
        <v>10</v>
      </c>
    </row>
    <row spans="1:6" r="5">
      <c t="s" s="4" r="A5">
        <v>82</v>
      </c>
      <c t="n" s="7" r="C5">
        <v>-71</v>
      </c>
      <c t="n" s="7" r="D5">
        <v>-17</v>
      </c>
      <c t="n" s="7" r="E5">
        <v>34</v>
      </c>
      <c t="n" s="7" r="F5">
        <v>-212</v>
      </c>
    </row>
    <row spans="1:6" r="6">
      <c t="s" s="4" r="A6">
        <v>451</v>
      </c>
    </row>
    <row spans="1:6" r="7">
      <c t="s" s="3" r="A7">
        <v>450</v>
      </c>
    </row>
    <row spans="1:6" r="8">
      <c t="s" s="4" r="A8">
        <v>452</v>
      </c>
      <c t="n" s="5" r="D8">
        <v>16</v>
      </c>
      <c t="n" s="5" r="F8">
        <v>66</v>
      </c>
    </row>
    <row spans="1:6" r="9">
      <c t="s" s="4" r="A9">
        <v>453</v>
      </c>
      <c t="n" s="5" r="C9">
        <v>137</v>
      </c>
      <c t="n" s="5" r="E9">
        <v>295</v>
      </c>
    </row>
    <row spans="1:6" r="10">
      <c t="s" s="4" r="A10">
        <v>82</v>
      </c>
      <c t="s" s="4" r="B10">
        <v>126</v>
      </c>
      <c t="n" s="5" r="C10">
        <v>-68</v>
      </c>
      <c t="n" s="5" r="D10">
        <v>-24</v>
      </c>
      <c t="n" s="5" r="E10">
        <v>54</v>
      </c>
      <c t="n" s="5" r="F10">
        <v>-110</v>
      </c>
    </row>
    <row spans="1:6" r="11">
      <c t="s" s="4" r="A11">
        <v>454</v>
      </c>
    </row>
    <row spans="1:6" r="12">
      <c t="s" s="3" r="A12">
        <v>450</v>
      </c>
    </row>
    <row spans="1:6" r="13">
      <c t="s" s="4" r="A13">
        <v>452</v>
      </c>
      <c t="n" s="5" r="C13">
        <v>5</v>
      </c>
      <c t="n" s="5" r="D13">
        <v>1</v>
      </c>
      <c t="n" s="5" r="E13">
        <v>28</v>
      </c>
      <c t="n" s="5" r="F13">
        <v>119</v>
      </c>
    </row>
    <row spans="1:6" r="14">
      <c t="s" s="4" r="A14">
        <v>82</v>
      </c>
      <c t="s" s="4" r="B14">
        <v>166</v>
      </c>
      <c t="n" s="7" r="C14">
        <v>-3</v>
      </c>
      <c t="n" s="7" r="D14">
        <v>7</v>
      </c>
      <c t="n" s="7" r="E14">
        <v>-20</v>
      </c>
      <c t="n" s="7" r="F14">
        <v>-102</v>
      </c>
    </row>
    <row spans="1:6" r="15">
      <c t="n" r="A15"/>
    </row>
    <row spans="1:6" r="16">
      <c t="s" s="4" r="A16">
        <v>126</v>
      </c>
      <c t="s" s="4" r="B16">
        <v>455</v>
      </c>
    </row>
    <row spans="1:6" r="17">
      <c t="s" s="4" r="A17">
        <v>166</v>
      </c>
      <c t="s" s="4" r="B17">
        <v>456</v>
      </c>
    </row>
  </sheetData>
  <mergeCells count="6">
    <mergeCell ref="A1:B2"/>
    <mergeCell ref="C1:D1"/>
    <mergeCell ref="E1:F1"/>
    <mergeCell ref="A15:E15"/>
    <mergeCell ref="B16:E16"/>
    <mergeCell ref="B17:E1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457</v>
      </c>
      <c t="s" s="2" r="C1">
        <v>1</v>
      </c>
    </row>
    <row spans="1:4" r="2">
      <c t="s" s="2" r="C2">
        <v>2</v>
      </c>
      <c t="s" s="2" r="D2">
        <v>25</v>
      </c>
    </row>
    <row spans="1:4" r="3">
      <c t="s" s="3" r="A3">
        <v>458</v>
      </c>
    </row>
    <row spans="1:4" r="4">
      <c t="s" s="4" r="A4">
        <v>9</v>
      </c>
      <c t="s" s="4" r="C4">
        <v>10</v>
      </c>
    </row>
    <row spans="1:4" r="5">
      <c t="s" s="4" r="A5">
        <v>403</v>
      </c>
      <c t="n" s="7" r="C5">
        <v>292</v>
      </c>
      <c t="n" s="7" r="D5">
        <v>536</v>
      </c>
    </row>
    <row spans="1:4" r="6">
      <c t="s" s="4" r="A6">
        <v>459</v>
      </c>
      <c t="s" s="4" r="B6">
        <v>126</v>
      </c>
      <c t="n" s="5" r="C6">
        <v>23</v>
      </c>
      <c t="n" s="5" r="D6">
        <v>25</v>
      </c>
    </row>
    <row spans="1:4" r="7">
      <c t="s" s="4" r="A7">
        <v>460</v>
      </c>
      <c t="n" s="5" r="C7">
        <v>0</v>
      </c>
      <c t="n" s="5" r="D7">
        <v>0</v>
      </c>
    </row>
    <row spans="1:4" r="8">
      <c t="s" s="4" r="A8">
        <v>461</v>
      </c>
      <c t="n" s="5" r="C8">
        <v>269</v>
      </c>
      <c t="n" s="5" r="D8">
        <v>511</v>
      </c>
    </row>
    <row spans="1:4" r="9">
      <c t="s" s="4" r="A9">
        <v>462</v>
      </c>
      <c t="n" s="5" r="C9">
        <v>4</v>
      </c>
      <c t="n" s="5" r="D9">
        <v>17</v>
      </c>
    </row>
    <row spans="1:4" r="10">
      <c t="s" s="4" r="A10">
        <v>404</v>
      </c>
      <c t="n" s="5" r="C10">
        <v>-31</v>
      </c>
      <c t="n" s="5" r="D10">
        <v>-42</v>
      </c>
    </row>
    <row spans="1:4" r="11">
      <c t="s" s="4" r="A11">
        <v>463</v>
      </c>
      <c t="s" s="4" r="B11">
        <v>126</v>
      </c>
      <c t="n" s="5" r="C11">
        <v>23</v>
      </c>
      <c t="n" s="5" r="D11">
        <v>25</v>
      </c>
    </row>
    <row spans="1:4" r="12">
      <c t="s" s="4" r="A12">
        <v>464</v>
      </c>
      <c t="n" s="7" r="C12">
        <v>4</v>
      </c>
      <c t="n" s="7" r="D12">
        <v>0</v>
      </c>
    </row>
    <row spans="1:4" r="13">
      <c t="n" r="A13"/>
    </row>
    <row spans="1:4" r="14">
      <c t="s" s="4" r="A14">
        <v>126</v>
      </c>
      <c t="s" s="4" r="B14">
        <v>465</v>
      </c>
    </row>
  </sheetData>
  <mergeCells count="3">
    <mergeCell ref="A1:B2"/>
    <mergeCell ref="A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80"/>
    <col customWidth="1" max="3" min="3" width="21"/>
  </cols>
  <sheetData>
    <row spans="1:3" r="1">
      <c t="s" s="1" r="A1">
        <v>466</v>
      </c>
      <c t="s" s="2" r="C1">
        <v>256</v>
      </c>
    </row>
    <row spans="1:3" r="2">
      <c t="s" s="3" r="A2">
        <v>467</v>
      </c>
    </row>
    <row spans="1:3" r="3">
      <c t="s" s="4" r="A3">
        <v>468</v>
      </c>
      <c t="n" s="7" r="C3">
        <v>292</v>
      </c>
    </row>
    <row spans="1:3" r="4">
      <c t="s" s="4" r="A4">
        <v>469</v>
      </c>
      <c t="n" s="5" r="C4">
        <v>269</v>
      </c>
    </row>
    <row spans="1:3" r="5">
      <c t="s" s="4" r="A5">
        <v>470</v>
      </c>
    </row>
    <row spans="1:3" r="6">
      <c t="s" s="3" r="A6">
        <v>467</v>
      </c>
    </row>
    <row spans="1:3" r="7">
      <c t="s" s="4" r="A7">
        <v>471</v>
      </c>
      <c t="s" s="4" r="B7">
        <v>126</v>
      </c>
      <c t="n" s="5" r="C7">
        <v>292</v>
      </c>
    </row>
    <row spans="1:3" r="8">
      <c t="s" s="4" r="A8">
        <v>472</v>
      </c>
      <c t="s" s="4" r="B8">
        <v>126</v>
      </c>
      <c t="n" s="7" r="C8">
        <v>269</v>
      </c>
    </row>
    <row spans="1:3" r="9">
      <c t="n" r="A9"/>
    </row>
    <row spans="1:3" r="10">
      <c t="s" s="4" r="A10">
        <v>126</v>
      </c>
      <c t="s" s="4" r="B10">
        <v>473</v>
      </c>
    </row>
  </sheetData>
  <mergeCells count="2">
    <mergeCell ref="A1:B1"/>
    <mergeCell ref="A9:B9"/>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8"/>
    <col customWidth="1" max="5" min="5" width="20"/>
    <col customWidth="1" max="6" min="6" width="46"/>
    <col customWidth="1" max="7" min="7" width="27"/>
    <col customWidth="1" max="8" min="8" width="54"/>
    <col customWidth="1" max="9" min="9" width="4"/>
  </cols>
  <sheetData>
    <row spans="1:9" r="1">
      <c t="s" s="1" r="A1">
        <v>115</v>
      </c>
      <c t="s" s="2" r="B1">
        <v>116</v>
      </c>
      <c t="s" s="2" r="C1">
        <v>117</v>
      </c>
      <c t="s" s="2" r="D1">
        <v>118</v>
      </c>
      <c t="s" s="2" r="E1">
        <v>119</v>
      </c>
      <c t="s" s="2" r="F1">
        <v>120</v>
      </c>
      <c t="s" s="2" r="G1">
        <v>121</v>
      </c>
      <c t="s" s="2" r="H1">
        <v>122</v>
      </c>
    </row>
    <row spans="1:9" r="2">
      <c t="s" s="4" r="A2">
        <v>123</v>
      </c>
      <c t="n" s="7" r="F2">
        <v>1</v>
      </c>
      <c t="n" s="7" r="G2">
        <v>1</v>
      </c>
    </row>
    <row spans="1:9" r="3">
      <c t="s" s="4" r="A3">
        <v>124</v>
      </c>
      <c t="n" s="7" r="H3">
        <v>-110</v>
      </c>
    </row>
    <row spans="1:9" r="4">
      <c t="s" s="4" r="A4">
        <v>125</v>
      </c>
      <c t="n" s="7" r="B4">
        <v>4428</v>
      </c>
      <c t="n" s="7" r="C4">
        <v>2</v>
      </c>
      <c t="n" s="7" r="D4">
        <v>5562</v>
      </c>
      <c t="n" s="7" r="E4">
        <v>-1244</v>
      </c>
      <c t="n" s="5" r="F4">
        <v>-1</v>
      </c>
      <c t="n" s="5" r="G4">
        <v>4319</v>
      </c>
      <c t="n" s="5" r="H4">
        <v>109</v>
      </c>
      <c t="s" s="4" r="I4">
        <v>126</v>
      </c>
    </row>
    <row spans="1:9" r="5">
      <c t="s" s="3" r="A5">
        <v>127</v>
      </c>
    </row>
    <row spans="1:9" r="6">
      <c t="s" s="4" r="A6">
        <v>104</v>
      </c>
      <c t="n" s="5" r="B6">
        <v>38</v>
      </c>
    </row>
    <row spans="1:9" r="7">
      <c t="s" s="4" r="A7">
        <v>128</v>
      </c>
      <c t="n" s="5" r="B7">
        <v>37</v>
      </c>
      <c t="n" s="5" r="E7">
        <v>37</v>
      </c>
      <c t="n" s="5" r="G7">
        <v>37</v>
      </c>
    </row>
    <row spans="1:9" r="8">
      <c t="s" s="4" r="A8">
        <v>129</v>
      </c>
      <c t="n" s="5" r="B8">
        <v>1</v>
      </c>
      <c t="n" s="5" r="H8">
        <v>1</v>
      </c>
    </row>
    <row spans="1:9" r="9">
      <c t="s" s="4" r="A9">
        <v>130</v>
      </c>
      <c t="n" s="5" r="B9">
        <v>38</v>
      </c>
    </row>
    <row spans="1:9" r="10">
      <c t="s" s="4" r="A10">
        <v>131</v>
      </c>
      <c t="n" s="5" r="B10">
        <v>10</v>
      </c>
      <c t="n" s="5" r="D10">
        <v>10</v>
      </c>
      <c t="n" s="5" r="G10">
        <v>10</v>
      </c>
    </row>
    <row spans="1:9" r="11">
      <c t="s" s="4" r="A11">
        <v>132</v>
      </c>
      <c t="n" s="5" r="B11">
        <v>4367</v>
      </c>
      <c t="n" s="7" r="C11">
        <v>2</v>
      </c>
      <c t="n" s="7" r="D11">
        <v>5572</v>
      </c>
      <c t="n" s="7" r="E11">
        <v>-1207</v>
      </c>
      <c t="n" s="7" r="F11">
        <v>0</v>
      </c>
      <c t="n" s="7" r="G11">
        <v>4367</v>
      </c>
      <c t="n" s="7" r="H11">
        <v>0</v>
      </c>
      <c t="s" s="4" r="I11">
        <v>126</v>
      </c>
    </row>
    <row spans="1:9" r="12">
      <c t="s" s="3" r="A12">
        <v>127</v>
      </c>
    </row>
    <row spans="1:9" r="13">
      <c t="s" s="4" r="A13">
        <v>133</v>
      </c>
      <c t="n" s="7" r="B13">
        <v>-109</v>
      </c>
    </row>
    <row spans="1:9" r="14">
      <c t="n" r="A14"/>
    </row>
    <row spans="1:9" r="15">
      <c t="s" s="4" r="A15">
        <v>126</v>
      </c>
      <c t="s" s="4" r="B15">
        <v>134</v>
      </c>
    </row>
  </sheetData>
  <mergeCells count="3">
    <mergeCell ref="H1:I1"/>
    <mergeCell ref="A14:I14"/>
    <mergeCell ref="B15:I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0"/>
    <col customWidth="1" max="3" min="3" width="8"/>
  </cols>
  <sheetData>
    <row spans="1:3" r="1">
      <c t="s" s="1" r="A1">
        <v>474</v>
      </c>
      <c t="s" s="2" r="B1">
        <v>475</v>
      </c>
      <c t="s" s="2" r="C1">
        <v>475</v>
      </c>
    </row>
    <row spans="1:3" r="2">
      <c t="s" s="3" r="A2">
        <v>419</v>
      </c>
    </row>
    <row spans="1:3" r="3">
      <c t="s" s="4" r="A3">
        <v>476</v>
      </c>
      <c t="n" s="7" r="B3">
        <v>6</v>
      </c>
      <c t="n" s="7" r="C3">
        <v>6</v>
      </c>
    </row>
    <row spans="1:3" r="4">
      <c t="s" s="4" r="A4">
        <v>477</v>
      </c>
      <c t="n" s="5" r="B4">
        <v>8</v>
      </c>
      <c t="n" s="5" r="C4">
        <v>8</v>
      </c>
    </row>
    <row spans="1:3" r="5">
      <c t="s" s="4" r="A5">
        <v>478</v>
      </c>
      <c t="s" s="4" r="B5">
        <v>479</v>
      </c>
    </row>
    <row spans="1:3" r="6">
      <c t="s" s="4" r="A6">
        <v>480</v>
      </c>
      <c t="n" s="7" r="B6">
        <v>8</v>
      </c>
      <c t="n" s="7" r="C6">
        <v>8</v>
      </c>
    </row>
    <row spans="1:3" r="7">
      <c t="s" s="4" r="A7">
        <v>481</v>
      </c>
      <c t="n" s="7" r="B7">
        <v>4</v>
      </c>
      <c t="n" s="7" r="C7">
        <v>4</v>
      </c>
    </row>
    <row spans="1:3" r="8">
      <c t="s" s="4" r="A8">
        <v>482</v>
      </c>
      <c t="s" s="4" r="B8">
        <v>483</v>
      </c>
      <c t="s" s="4" r="C8">
        <v>483</v>
      </c>
    </row>
    <row spans="1:3" r="9">
      <c t="s" s="4" r="A9">
        <v>484</v>
      </c>
      <c t="n" s="7" r="B9">
        <v>4</v>
      </c>
      <c t="n" s="7" r="C9">
        <v>4</v>
      </c>
    </row>
    <row spans="1:3" r="10">
      <c t="s" s="4" r="A10">
        <v>485</v>
      </c>
      <c t="n" s="7" r="B10">
        <v>2</v>
      </c>
      <c t="n" s="5" r="C10">
        <v>2</v>
      </c>
    </row>
    <row spans="1:3" r="11">
      <c t="s" s="4" r="A11">
        <v>486</v>
      </c>
    </row>
    <row spans="1:3" r="12">
      <c t="s" s="3" r="A12">
        <v>419</v>
      </c>
    </row>
    <row spans="1:3" r="13">
      <c t="s" s="4" r="A13">
        <v>487</v>
      </c>
      <c t="n" s="7" r="C13">
        <v>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88</v>
      </c>
      <c t="s" s="2" r="B1">
        <v>376</v>
      </c>
      <c t="s" s="2" r="C1">
        <v>489</v>
      </c>
      <c t="s" s="2" r="D1">
        <v>2</v>
      </c>
      <c t="s" s="2" r="E1">
        <v>25</v>
      </c>
      <c t="s" s="2" r="F1">
        <v>75</v>
      </c>
    </row>
    <row spans="1:6" r="2">
      <c t="s" s="3" r="A2">
        <v>203</v>
      </c>
    </row>
    <row spans="1:6" r="3">
      <c t="s" s="4" r="A3">
        <v>27</v>
      </c>
      <c t="n" s="7" r="D3">
        <v>317</v>
      </c>
      <c t="n" s="7" r="E3">
        <v>41</v>
      </c>
      <c t="n" s="7" r="F3">
        <v>105</v>
      </c>
    </row>
    <row spans="1:6" r="4">
      <c t="s" s="4" r="A4">
        <v>490</v>
      </c>
      <c t="n" s="5" r="D4">
        <v>7962</v>
      </c>
      <c t="n" s="5" r="E4">
        <v>8798</v>
      </c>
    </row>
    <row spans="1:6" r="5">
      <c t="s" s="4" r="A5">
        <v>356</v>
      </c>
      <c t="n" s="5" r="D5">
        <v>2001</v>
      </c>
      <c t="n" s="5" r="E5">
        <v>2281</v>
      </c>
    </row>
    <row spans="1:6" r="6">
      <c t="s" s="4" r="A6">
        <v>55</v>
      </c>
      <c t="n" s="5" r="D6">
        <v>0</v>
      </c>
      <c t="n" s="5" r="E6">
        <v>0</v>
      </c>
    </row>
    <row spans="1:6" r="7">
      <c t="s" s="4" r="A7">
        <v>56</v>
      </c>
      <c t="n" s="5" r="D7">
        <v>2</v>
      </c>
      <c t="n" s="5" r="E7">
        <v>2</v>
      </c>
    </row>
    <row spans="1:6" r="8">
      <c t="s" s="4" r="A8">
        <v>57</v>
      </c>
      <c t="n" s="5" r="D8">
        <v>5572</v>
      </c>
      <c t="n" s="5" r="E8">
        <v>5562</v>
      </c>
    </row>
    <row spans="1:6" r="9">
      <c t="s" s="4" r="A9">
        <v>58</v>
      </c>
      <c t="n" s="5" r="D9">
        <v>-1207</v>
      </c>
      <c t="n" s="5" r="E9">
        <v>-1244</v>
      </c>
    </row>
    <row spans="1:6" r="10">
      <c t="s" s="4" r="A10">
        <v>60</v>
      </c>
      <c t="n" s="5" r="D10">
        <v>4367</v>
      </c>
      <c t="n" s="5" r="E10">
        <v>4319</v>
      </c>
    </row>
    <row spans="1:6" r="11">
      <c t="s" s="4" r="A11">
        <v>491</v>
      </c>
      <c t="n" s="5" r="D11">
        <v>7962</v>
      </c>
      <c t="n" s="7" r="E11">
        <v>8798</v>
      </c>
    </row>
    <row spans="1:6" r="12">
      <c t="s" s="4" r="A12">
        <v>377</v>
      </c>
    </row>
    <row spans="1:6" r="13">
      <c t="s" s="3" r="A13">
        <v>203</v>
      </c>
    </row>
    <row spans="1:6" r="14">
      <c t="s" s="4" r="A14">
        <v>356</v>
      </c>
      <c t="n" s="7" r="B14">
        <v>1000</v>
      </c>
    </row>
    <row spans="1:6" r="15">
      <c t="s" s="4" r="A15">
        <v>492</v>
      </c>
    </row>
    <row spans="1:6" r="16">
      <c t="s" s="3" r="A16">
        <v>203</v>
      </c>
    </row>
    <row spans="1:6" r="17">
      <c t="s" s="4" r="A17">
        <v>27</v>
      </c>
      <c t="n" s="5" r="D17">
        <v>317</v>
      </c>
    </row>
    <row spans="1:6" r="18">
      <c t="s" s="4" r="A18">
        <v>490</v>
      </c>
      <c t="n" s="5" r="D18">
        <v>7962</v>
      </c>
    </row>
    <row spans="1:6" r="19">
      <c t="s" s="4" r="A19">
        <v>356</v>
      </c>
      <c t="n" s="5" r="D19">
        <v>2001</v>
      </c>
    </row>
    <row spans="1:6" r="20">
      <c t="s" s="4" r="A20">
        <v>55</v>
      </c>
      <c t="n" s="5" r="D20">
        <v>0</v>
      </c>
    </row>
    <row spans="1:6" r="21">
      <c t="s" s="4" r="A21">
        <v>56</v>
      </c>
      <c t="n" s="5" r="D21">
        <v>2</v>
      </c>
    </row>
    <row spans="1:6" r="22">
      <c t="s" s="4" r="A22">
        <v>57</v>
      </c>
      <c t="n" s="5" r="D22">
        <v>5572</v>
      </c>
    </row>
    <row spans="1:6" r="23">
      <c t="s" s="4" r="A23">
        <v>58</v>
      </c>
      <c t="n" s="5" r="D23">
        <v>-1207</v>
      </c>
    </row>
    <row spans="1:6" r="24">
      <c t="s" s="4" r="A24">
        <v>60</v>
      </c>
      <c t="n" s="5" r="D24">
        <v>4367</v>
      </c>
    </row>
    <row spans="1:6" r="25">
      <c t="s" s="4" r="A25">
        <v>491</v>
      </c>
      <c t="n" s="7" r="D25">
        <v>7962</v>
      </c>
    </row>
    <row spans="1:6" r="26">
      <c t="s" s="4" r="A26">
        <v>493</v>
      </c>
    </row>
    <row spans="1:6" r="27">
      <c t="s" s="3" r="A27">
        <v>203</v>
      </c>
    </row>
    <row spans="1:6" r="28">
      <c t="s" s="4" r="A28">
        <v>27</v>
      </c>
      <c t="n" s="7" r="C28">
        <v>1608</v>
      </c>
    </row>
    <row spans="1:6" r="29">
      <c t="s" s="4" r="A29">
        <v>490</v>
      </c>
      <c t="n" s="5" r="C29">
        <v>1631</v>
      </c>
    </row>
    <row spans="1:6" r="30">
      <c t="s" s="4" r="A30">
        <v>356</v>
      </c>
      <c t="n" s="5" r="C30">
        <v>1000</v>
      </c>
    </row>
    <row spans="1:6" r="31">
      <c t="s" s="4" r="A31">
        <v>55</v>
      </c>
      <c t="n" s="5" r="C31">
        <v>339</v>
      </c>
    </row>
    <row spans="1:6" r="32">
      <c t="s" s="4" r="A32">
        <v>56</v>
      </c>
      <c t="n" s="5" r="C32">
        <v>0</v>
      </c>
    </row>
    <row spans="1:6" r="33">
      <c t="s" s="4" r="A33">
        <v>57</v>
      </c>
      <c t="n" s="5" r="C33">
        <v>292</v>
      </c>
    </row>
    <row spans="1:6" r="34">
      <c t="s" s="4" r="A34">
        <v>58</v>
      </c>
      <c t="n" s="5" r="C34">
        <v>0</v>
      </c>
    </row>
    <row spans="1:6" r="35">
      <c t="s" s="4" r="A35">
        <v>60</v>
      </c>
      <c t="n" s="5" r="C35">
        <v>631</v>
      </c>
    </row>
    <row spans="1:6" r="36">
      <c t="s" s="4" r="A36">
        <v>491</v>
      </c>
      <c t="n" s="5" r="C36">
        <v>1631</v>
      </c>
    </row>
    <row spans="1:6" r="37">
      <c t="s" s="4" r="A37">
        <v>494</v>
      </c>
    </row>
    <row spans="1:6" r="38">
      <c t="s" s="3" r="A38">
        <v>203</v>
      </c>
    </row>
    <row spans="1:6" r="39">
      <c t="s" s="4" r="A39">
        <v>27</v>
      </c>
      <c t="n" s="5" r="C39">
        <v>1925</v>
      </c>
    </row>
    <row spans="1:6" r="40">
      <c t="s" s="4" r="A40">
        <v>490</v>
      </c>
      <c t="n" s="5" r="C40">
        <v>9593</v>
      </c>
    </row>
    <row spans="1:6" r="41">
      <c t="s" s="4" r="A41">
        <v>356</v>
      </c>
      <c t="n" s="5" r="C41">
        <v>3001</v>
      </c>
    </row>
    <row spans="1:6" r="42">
      <c t="s" s="4" r="A42">
        <v>55</v>
      </c>
      <c t="n" s="5" r="C42">
        <v>339</v>
      </c>
    </row>
    <row spans="1:6" r="43">
      <c t="s" s="4" r="A43">
        <v>56</v>
      </c>
      <c t="n" s="5" r="C43">
        <v>2</v>
      </c>
    </row>
    <row spans="1:6" r="44">
      <c t="s" s="4" r="A44">
        <v>57</v>
      </c>
      <c t="n" s="5" r="C44">
        <v>5864</v>
      </c>
    </row>
    <row spans="1:6" r="45">
      <c t="s" s="4" r="A45">
        <v>58</v>
      </c>
      <c t="n" s="5" r="C45">
        <v>-1207</v>
      </c>
    </row>
    <row spans="1:6" r="46">
      <c t="s" s="4" r="A46">
        <v>60</v>
      </c>
      <c t="n" s="5" r="C46">
        <v>4998</v>
      </c>
    </row>
    <row spans="1:6" r="47">
      <c t="s" s="4" r="A47">
        <v>491</v>
      </c>
      <c t="n" s="7" r="C47">
        <v>959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80"/>
    <col customWidth="1" max="2" min="2" width="27"/>
    <col customWidth="1" max="3" min="3" width="18"/>
    <col customWidth="1" max="4" min="4" width="21"/>
    <col customWidth="1" max="5" min="5" width="21"/>
    <col customWidth="1" max="6" min="6" width="21"/>
    <col customWidth="1" max="7" min="7" width="30"/>
    <col customWidth="1" max="8" min="8" width="21"/>
    <col customWidth="1" max="9" min="9" width="31"/>
    <col customWidth="1" max="10" min="10" width="26"/>
  </cols>
  <sheetData>
    <row spans="1:10" r="1">
      <c t="s" s="1" r="A1">
        <v>495</v>
      </c>
      <c t="s" s="2" r="B1">
        <v>74</v>
      </c>
      <c t="s" s="2" r="D1">
        <v>1</v>
      </c>
      <c t="s" s="2" r="F1">
        <v>496</v>
      </c>
      <c t="s" s="2" r="G1">
        <v>259</v>
      </c>
    </row>
    <row spans="1:10" r="2">
      <c t="s" s="2" r="B2">
        <v>497</v>
      </c>
      <c t="s" s="2" r="C2">
        <v>498</v>
      </c>
      <c t="s" s="2" r="D2">
        <v>256</v>
      </c>
      <c t="s" s="2" r="E2">
        <v>333</v>
      </c>
      <c t="s" s="2" r="F2">
        <v>499</v>
      </c>
      <c t="s" s="2" r="G2">
        <v>500</v>
      </c>
      <c t="s" s="2" r="H2">
        <v>501</v>
      </c>
      <c t="s" s="2" r="I2">
        <v>502</v>
      </c>
      <c t="s" s="2" r="J2">
        <v>503</v>
      </c>
    </row>
    <row spans="1:10" r="3">
      <c t="s" s="3" r="A3">
        <v>203</v>
      </c>
    </row>
    <row spans="1:10" r="4">
      <c t="s" s="4" r="A4">
        <v>160</v>
      </c>
      <c t="n" s="7" r="D4">
        <v>181000000</v>
      </c>
      <c t="n" s="7" r="E4">
        <v>904000000</v>
      </c>
    </row>
    <row spans="1:10" r="5">
      <c t="s" s="4" r="A5">
        <v>253</v>
      </c>
      <c t="n" s="5" r="D5">
        <v>209000000</v>
      </c>
    </row>
    <row spans="1:10" r="6">
      <c t="s" s="4" r="A6">
        <v>159</v>
      </c>
      <c t="n" s="5" r="D6">
        <v>2000000</v>
      </c>
      <c t="n" s="7" r="E6">
        <v>12000000</v>
      </c>
    </row>
    <row spans="1:10" r="7">
      <c t="s" s="4" r="A7">
        <v>377</v>
      </c>
    </row>
    <row spans="1:10" r="8">
      <c t="s" s="3" r="A8">
        <v>203</v>
      </c>
    </row>
    <row spans="1:10" r="9">
      <c t="s" s="4" r="A9">
        <v>504</v>
      </c>
      <c t="s" s="4" r="F9">
        <v>505</v>
      </c>
    </row>
    <row spans="1:10" r="10">
      <c t="s" s="4" r="A10">
        <v>506</v>
      </c>
      <c t="n" s="9" r="F10">
        <v>2.5</v>
      </c>
    </row>
    <row spans="1:10" r="11">
      <c t="s" s="4" r="A11">
        <v>507</v>
      </c>
      <c t="n" s="7" r="B11">
        <v>250000000</v>
      </c>
    </row>
    <row spans="1:10" r="12">
      <c t="s" s="4" r="A12">
        <v>508</v>
      </c>
      <c t="n" s="7" r="H12">
        <v>1750000000</v>
      </c>
    </row>
    <row spans="1:10" r="13">
      <c t="s" s="4" r="A13">
        <v>509</v>
      </c>
      <c t="n" s="5" r="B13">
        <v>200000000</v>
      </c>
    </row>
    <row spans="1:10" r="14">
      <c t="s" s="4" r="A14">
        <v>510</v>
      </c>
      <c t="n" s="7" r="B14">
        <v>2280000000</v>
      </c>
    </row>
    <row spans="1:10" r="15">
      <c t="s" s="4" r="A15">
        <v>511</v>
      </c>
      <c t="n" s="8" r="I15">
        <v>10.1</v>
      </c>
    </row>
    <row spans="1:10" r="16">
      <c t="s" s="4" r="A16">
        <v>512</v>
      </c>
      <c t="s" s="4" r="B16">
        <v>513</v>
      </c>
    </row>
    <row spans="1:10" r="17">
      <c t="s" s="4" r="A17">
        <v>514</v>
      </c>
      <c t="s" s="4" r="B17">
        <v>413</v>
      </c>
    </row>
    <row spans="1:10" r="18">
      <c t="s" s="4" r="A18">
        <v>515</v>
      </c>
    </row>
    <row spans="1:10" r="19">
      <c t="s" s="3" r="A19">
        <v>203</v>
      </c>
    </row>
    <row spans="1:10" r="20">
      <c t="s" s="4" r="A20">
        <v>516</v>
      </c>
      <c t="n" s="7" r="I20">
        <v>500000000</v>
      </c>
    </row>
    <row spans="1:10" r="21">
      <c t="s" s="4" r="A21">
        <v>363</v>
      </c>
      <c t="s" s="4" r="I21">
        <v>517</v>
      </c>
    </row>
    <row spans="1:10" r="22">
      <c t="s" s="4" r="A22">
        <v>518</v>
      </c>
    </row>
    <row spans="1:10" r="23">
      <c t="s" s="3" r="A23">
        <v>203</v>
      </c>
    </row>
    <row spans="1:10" r="24">
      <c t="s" s="4" r="A24">
        <v>516</v>
      </c>
      <c t="n" s="7" r="I24">
        <v>500000000</v>
      </c>
    </row>
    <row spans="1:10" r="25">
      <c t="s" s="4" r="A25">
        <v>363</v>
      </c>
      <c t="s" s="4" r="I25">
        <v>519</v>
      </c>
    </row>
    <row spans="1:10" r="26">
      <c t="s" s="4" r="A26">
        <v>520</v>
      </c>
    </row>
    <row spans="1:10" r="27">
      <c t="s" s="3" r="A27">
        <v>203</v>
      </c>
    </row>
    <row spans="1:10" r="28">
      <c t="s" s="4" r="A28">
        <v>521</v>
      </c>
      <c t="n" s="9" r="B28">
        <v>1.1</v>
      </c>
    </row>
    <row spans="1:10" r="29">
      <c t="s" s="4" r="A29">
        <v>522</v>
      </c>
      <c t="n" s="10" r="B29">
        <v>4.5</v>
      </c>
    </row>
    <row spans="1:10" r="30">
      <c t="s" s="4" r="A30">
        <v>523</v>
      </c>
    </row>
    <row spans="1:10" r="31">
      <c t="s" s="3" r="A31">
        <v>203</v>
      </c>
    </row>
    <row spans="1:10" r="32">
      <c t="s" s="4" r="A32">
        <v>521</v>
      </c>
      <c t="n" s="9" r="B32">
        <v>1.5</v>
      </c>
    </row>
    <row spans="1:10" r="33">
      <c t="s" s="4" r="A33">
        <v>522</v>
      </c>
      <c t="n" s="5" r="B33">
        <v>4</v>
      </c>
    </row>
    <row spans="1:10" r="34">
      <c t="s" s="4" r="A34">
        <v>372</v>
      </c>
    </row>
    <row spans="1:10" r="35">
      <c t="s" s="3" r="A35">
        <v>203</v>
      </c>
    </row>
    <row spans="1:10" r="36">
      <c t="s" s="4" r="A36">
        <v>160</v>
      </c>
      <c t="n" s="7" r="D36">
        <v>300000000</v>
      </c>
    </row>
    <row spans="1:10" r="37">
      <c t="s" s="4" r="A37">
        <v>524</v>
      </c>
    </row>
    <row spans="1:10" r="38">
      <c t="s" s="3" r="A38">
        <v>203</v>
      </c>
    </row>
    <row spans="1:10" r="39">
      <c t="s" s="4" r="A39">
        <v>160</v>
      </c>
      <c t="n" s="7" r="B39">
        <v>300000000</v>
      </c>
    </row>
    <row spans="1:10" r="40">
      <c t="s" s="4" r="A40">
        <v>303</v>
      </c>
    </row>
    <row spans="1:10" r="41">
      <c t="s" s="3" r="A41">
        <v>203</v>
      </c>
    </row>
    <row spans="1:10" r="42">
      <c t="s" s="4" r="A42">
        <v>253</v>
      </c>
      <c t="n" s="7" r="G42">
        <v>155000000</v>
      </c>
    </row>
    <row spans="1:10" r="43">
      <c t="s" s="4" r="A43">
        <v>525</v>
      </c>
    </row>
    <row spans="1:10" r="44">
      <c t="s" s="3" r="A44">
        <v>203</v>
      </c>
    </row>
    <row spans="1:10" r="45">
      <c t="s" s="4" r="A45">
        <v>253</v>
      </c>
      <c t="n" s="5" r="B45">
        <v>80000000</v>
      </c>
      <c t="n" s="7" r="F45">
        <v>80000000</v>
      </c>
    </row>
    <row spans="1:10" r="46">
      <c t="s" s="4" r="A46">
        <v>526</v>
      </c>
    </row>
    <row spans="1:10" r="47">
      <c t="s" s="3" r="A47">
        <v>203</v>
      </c>
    </row>
    <row spans="1:10" r="48">
      <c t="s" s="4" r="A48">
        <v>527</v>
      </c>
      <c t="n" s="5" r="B48">
        <v>10000000</v>
      </c>
    </row>
    <row spans="1:10" r="49">
      <c t="s" s="4" r="A49">
        <v>528</v>
      </c>
    </row>
    <row spans="1:10" r="50">
      <c t="s" s="3" r="A50">
        <v>203</v>
      </c>
    </row>
    <row spans="1:10" r="51">
      <c t="s" s="4" r="A51">
        <v>527</v>
      </c>
      <c t="n" s="5" r="B51">
        <v>20000000</v>
      </c>
    </row>
    <row spans="1:10" r="52">
      <c t="s" s="4" r="A52">
        <v>492</v>
      </c>
    </row>
    <row spans="1:10" r="53">
      <c t="s" s="3" r="A53">
        <v>203</v>
      </c>
    </row>
    <row spans="1:10" r="54">
      <c t="s" s="4" r="A54">
        <v>529</v>
      </c>
      <c t="s" s="4" r="G54">
        <v>530</v>
      </c>
    </row>
    <row spans="1:10" r="55">
      <c t="s" s="4" r="A55">
        <v>531</v>
      </c>
      <c t="n" s="10" r="C55">
        <v>18.5</v>
      </c>
      <c t="n" s="10" r="G55">
        <v>18.7</v>
      </c>
    </row>
    <row spans="1:10" r="56">
      <c t="s" s="4" r="A56">
        <v>532</v>
      </c>
      <c t="n" s="10" r="G56">
        <v>101.5</v>
      </c>
    </row>
    <row spans="1:10" r="57">
      <c t="s" s="4" r="A57">
        <v>533</v>
      </c>
    </row>
    <row spans="1:10" r="58">
      <c t="s" s="3" r="A58">
        <v>203</v>
      </c>
    </row>
    <row spans="1:10" r="59">
      <c t="s" s="4" r="A59">
        <v>253</v>
      </c>
      <c t="n" s="7" r="J59">
        <v>2750000000</v>
      </c>
    </row>
    <row spans="1:10" r="60">
      <c t="s" s="4" r="A60">
        <v>534</v>
      </c>
      <c t="n" s="5" r="B60">
        <v>40000000</v>
      </c>
    </row>
    <row spans="1:10" r="61">
      <c t="s" s="4" r="A61">
        <v>535</v>
      </c>
      <c t="n" s="7" r="B61">
        <v>400000000</v>
      </c>
    </row>
    <row spans="1:10" r="62">
      <c t="s" s="4" r="A62">
        <v>536</v>
      </c>
      <c t="n" s="5" r="J62">
        <v>92000</v>
      </c>
    </row>
    <row spans="1:10" r="63">
      <c t="s" s="4" r="A63">
        <v>537</v>
      </c>
      <c t="n" s="5" r="J63">
        <v>659</v>
      </c>
    </row>
    <row spans="1:10" r="64">
      <c t="s" s="4" r="A64">
        <v>538</v>
      </c>
    </row>
    <row spans="1:10" r="65">
      <c t="s" s="3" r="A65">
        <v>203</v>
      </c>
    </row>
    <row spans="1:10" r="66">
      <c t="s" s="4" r="A66">
        <v>539</v>
      </c>
      <c t="n" s="5" r="B66">
        <v>30000000</v>
      </c>
    </row>
    <row spans="1:10" r="67">
      <c t="s" s="4" r="A67">
        <v>159</v>
      </c>
      <c t="n" s="7" r="B67">
        <v>303000000</v>
      </c>
    </row>
    <row spans="1:10" r="68">
      <c t="s" s="4" r="A68">
        <v>540</v>
      </c>
      <c t="n" s="7" r="B68">
        <v>350000000</v>
      </c>
    </row>
    <row spans="1:10" r="69">
      <c t="s" s="4" r="A69">
        <v>541</v>
      </c>
    </row>
    <row spans="1:10" r="70">
      <c t="s" s="3" r="A70">
        <v>203</v>
      </c>
    </row>
    <row spans="1:10" r="71">
      <c t="s" s="4" r="A71">
        <v>542</v>
      </c>
      <c t="s" s="4" r="C71">
        <v>543</v>
      </c>
      <c t="s" s="4" r="G71">
        <v>544</v>
      </c>
    </row>
    <row spans="1:10" r="72">
      <c t="s" s="4" r="A72">
        <v>545</v>
      </c>
      <c t="s" s="4" r="G72">
        <v>546</v>
      </c>
    </row>
    <row spans="1:10" r="73">
      <c t="s" s="4" r="A73">
        <v>547</v>
      </c>
    </row>
    <row spans="1:10" r="74">
      <c t="s" s="3" r="A74">
        <v>203</v>
      </c>
    </row>
    <row spans="1:10" r="75">
      <c t="s" s="4" r="A75">
        <v>542</v>
      </c>
      <c t="s" s="4" r="C75">
        <v>548</v>
      </c>
      <c t="s" s="4" r="G75">
        <v>549</v>
      </c>
    </row>
    <row spans="1:10" r="76">
      <c t="s" s="4" r="A76">
        <v>545</v>
      </c>
      <c t="s" s="4" r="G76">
        <v>550</v>
      </c>
    </row>
    <row spans="1:10" r="77">
      <c t="s" s="4" r="A77">
        <v>551</v>
      </c>
    </row>
    <row spans="1:10" r="78">
      <c t="s" s="3" r="A78">
        <v>203</v>
      </c>
    </row>
    <row spans="1:10" r="79">
      <c t="s" s="4" r="A79">
        <v>542</v>
      </c>
      <c t="s" s="4" r="C79">
        <v>552</v>
      </c>
      <c t="s" s="4" r="G79">
        <v>552</v>
      </c>
    </row>
    <row spans="1:10" r="80">
      <c t="s" s="4" r="A80">
        <v>545</v>
      </c>
      <c t="s" s="4" r="G80">
        <v>553</v>
      </c>
    </row>
    <row spans="1:10" r="81">
      <c t="s" s="4" r="A81">
        <v>554</v>
      </c>
    </row>
    <row spans="1:10" r="82">
      <c t="s" s="3" r="A82">
        <v>203</v>
      </c>
    </row>
    <row spans="1:10" r="83">
      <c t="s" s="4" r="A83">
        <v>539</v>
      </c>
      <c t="n" s="5" r="B83">
        <v>34500000</v>
      </c>
    </row>
    <row spans="1:10" r="84">
      <c t="s" s="4" r="A84">
        <v>159</v>
      </c>
      <c t="n" s="7" r="B84">
        <v>348000000</v>
      </c>
    </row>
    <row spans="1:10" r="85">
      <c t="s" s="4" r="A85">
        <v>540</v>
      </c>
      <c t="n" s="7" r="B85">
        <v>402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35</v>
      </c>
      <c t="s" s="2" r="B1">
        <v>2</v>
      </c>
      <c t="s" s="2" r="C1">
        <v>25</v>
      </c>
    </row>
    <row spans="1:3" r="2">
      <c t="s" s="3" r="A2">
        <v>136</v>
      </c>
    </row>
    <row spans="1:3" r="3">
      <c t="s" s="4" r="A3">
        <v>137</v>
      </c>
      <c t="s" s="4" r="B3">
        <v>138</v>
      </c>
      <c t="s" s="4" r="C3">
        <v>1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39</v>
      </c>
      <c t="s" s="2" r="C1">
        <v>1</v>
      </c>
    </row>
    <row spans="1:4" r="2">
      <c t="s" s="2" r="C2">
        <v>2</v>
      </c>
      <c t="s" s="2" r="D2">
        <v>75</v>
      </c>
    </row>
    <row spans="1:4" r="3">
      <c t="s" s="3" r="A3">
        <v>140</v>
      </c>
    </row>
    <row spans="1:4" r="4">
      <c t="s" s="4" r="A4">
        <v>104</v>
      </c>
      <c t="n" s="7" r="C4">
        <v>38</v>
      </c>
      <c t="n" s="7" r="D4">
        <v>-114</v>
      </c>
    </row>
    <row spans="1:4" r="5">
      <c t="s" s="3" r="A5">
        <v>141</v>
      </c>
    </row>
    <row spans="1:4" r="6">
      <c t="s" s="4" r="A6">
        <v>142</v>
      </c>
      <c t="n" s="5" r="C6">
        <v>443</v>
      </c>
      <c t="n" s="5" r="D6">
        <v>422</v>
      </c>
    </row>
    <row spans="1:4" r="7">
      <c t="s" s="4" r="A7">
        <v>143</v>
      </c>
      <c t="n" s="5" r="C7">
        <v>-17</v>
      </c>
      <c t="n" s="5" r="D7">
        <v>-78</v>
      </c>
    </row>
    <row spans="1:4" r="8">
      <c t="s" s="4" r="A8">
        <v>144</v>
      </c>
      <c t="n" s="5" r="C8">
        <v>26</v>
      </c>
      <c t="n" s="5" r="D8">
        <v>66</v>
      </c>
    </row>
    <row spans="1:4" r="9">
      <c t="s" s="4" r="A9">
        <v>145</v>
      </c>
      <c t="n" s="5" r="C9">
        <v>20</v>
      </c>
      <c t="n" s="5" r="D9">
        <v>17</v>
      </c>
    </row>
    <row spans="1:4" r="10">
      <c t="s" s="4" r="A10">
        <v>146</v>
      </c>
      <c t="n" s="5" r="C10">
        <v>-318</v>
      </c>
      <c t="n" s="5" r="D10">
        <v>195</v>
      </c>
    </row>
    <row spans="1:4" r="11">
      <c t="s" s="3" r="A11">
        <v>147</v>
      </c>
    </row>
    <row spans="1:4" r="12">
      <c t="s" s="4" r="A12">
        <v>148</v>
      </c>
      <c t="n" s="5" r="C12">
        <v>176</v>
      </c>
      <c t="n" s="5" r="D12">
        <v>34</v>
      </c>
    </row>
    <row spans="1:4" r="13">
      <c t="s" s="4" r="A13">
        <v>30</v>
      </c>
      <c t="n" s="5" r="C13">
        <v>-2</v>
      </c>
      <c t="n" s="5" r="D13">
        <v>-9</v>
      </c>
    </row>
    <row spans="1:4" r="14">
      <c t="s" s="4" r="A14">
        <v>149</v>
      </c>
      <c t="n" s="5" r="C14">
        <v>21</v>
      </c>
      <c t="n" s="5" r="D14">
        <v>-26</v>
      </c>
    </row>
    <row spans="1:4" r="15">
      <c t="s" s="4" r="A15">
        <v>150</v>
      </c>
      <c t="n" s="5" r="C15">
        <v>-4</v>
      </c>
      <c t="n" s="5" r="D15">
        <v>15</v>
      </c>
    </row>
    <row spans="1:4" r="16">
      <c t="s" s="4" r="A16">
        <v>42</v>
      </c>
      <c t="n" s="5" r="C16">
        <v>-145</v>
      </c>
      <c t="n" s="5" r="D16">
        <v>1</v>
      </c>
    </row>
    <row spans="1:4" r="17">
      <c t="s" s="4" r="A17">
        <v>43</v>
      </c>
      <c t="n" s="5" r="C17">
        <v>-33</v>
      </c>
      <c t="n" s="5" r="D17">
        <v>-20</v>
      </c>
    </row>
    <row spans="1:4" r="18">
      <c t="s" s="4" r="A18">
        <v>151</v>
      </c>
      <c t="n" s="5" r="C18">
        <v>233</v>
      </c>
      <c t="n" s="5" r="D18">
        <v>27</v>
      </c>
    </row>
    <row spans="1:4" r="19">
      <c t="s" s="4" r="A19">
        <v>152</v>
      </c>
      <c t="n" s="5" r="C19">
        <v>-8</v>
      </c>
      <c t="n" s="5" r="D19">
        <v>-10</v>
      </c>
    </row>
    <row spans="1:4" r="20">
      <c t="s" s="4" r="A20">
        <v>153</v>
      </c>
      <c t="n" s="5" r="C20">
        <v>430</v>
      </c>
      <c t="n" s="5" r="D20">
        <v>520</v>
      </c>
    </row>
    <row spans="1:4" r="21">
      <c t="s" s="3" r="A21">
        <v>154</v>
      </c>
    </row>
    <row spans="1:4" r="22">
      <c t="s" s="4" r="A22">
        <v>155</v>
      </c>
      <c t="s" s="4" r="B22">
        <v>126</v>
      </c>
      <c t="n" s="5" r="C22">
        <v>-679</v>
      </c>
      <c t="n" s="5" r="D22">
        <v>-728</v>
      </c>
    </row>
    <row spans="1:4" r="23">
      <c t="s" s="4" r="A23">
        <v>156</v>
      </c>
      <c t="n" s="5" r="C23">
        <v>772</v>
      </c>
      <c t="n" s="5" r="D23">
        <v>338</v>
      </c>
    </row>
    <row spans="1:4" r="24">
      <c t="s" s="4" r="A24">
        <v>33</v>
      </c>
      <c t="n" s="5" r="C24">
        <v>2</v>
      </c>
      <c t="n" s="5" r="D24">
        <v>-5</v>
      </c>
    </row>
    <row spans="1:4" r="25">
      <c t="s" s="4" r="A25">
        <v>157</v>
      </c>
      <c t="n" s="5" r="C25">
        <v>95</v>
      </c>
      <c t="n" s="5" r="D25">
        <v>-395</v>
      </c>
    </row>
    <row spans="1:4" r="26">
      <c t="s" s="3" r="A26">
        <v>158</v>
      </c>
    </row>
    <row spans="1:4" r="27">
      <c t="s" s="4" r="A27">
        <v>159</v>
      </c>
      <c t="n" s="5" r="C27">
        <v>2</v>
      </c>
      <c t="n" s="5" r="D27">
        <v>12</v>
      </c>
    </row>
    <row spans="1:4" r="28">
      <c t="s" s="4" r="A28">
        <v>160</v>
      </c>
      <c t="n" s="5" r="C28">
        <v>181</v>
      </c>
      <c t="n" s="5" r="D28">
        <v>904</v>
      </c>
    </row>
    <row spans="1:4" r="29">
      <c t="s" s="4" r="A29">
        <v>161</v>
      </c>
      <c t="n" s="5" r="C29">
        <v>-461</v>
      </c>
      <c t="n" s="5" r="D29">
        <v>-1024</v>
      </c>
    </row>
    <row spans="1:4" r="30">
      <c t="s" s="4" r="A30">
        <v>33</v>
      </c>
      <c t="n" s="5" r="C30">
        <v>0</v>
      </c>
      <c t="n" s="5" r="D30">
        <v>-6</v>
      </c>
    </row>
    <row spans="1:4" r="31">
      <c t="s" s="4" r="A31">
        <v>162</v>
      </c>
      <c t="n" s="5" r="C31">
        <v>-278</v>
      </c>
      <c t="n" s="5" r="D31">
        <v>-114</v>
      </c>
    </row>
    <row spans="1:4" r="32">
      <c t="s" s="4" r="A32">
        <v>163</v>
      </c>
      <c t="n" s="5" r="C32">
        <v>247</v>
      </c>
      <c t="n" s="5" r="D32">
        <v>11</v>
      </c>
    </row>
    <row spans="1:4" r="33">
      <c t="s" s="4" r="A33">
        <v>164</v>
      </c>
      <c t="n" s="5" r="C33">
        <v>0</v>
      </c>
      <c t="n" s="5" r="D33">
        <v>-5</v>
      </c>
    </row>
    <row spans="1:4" r="34">
      <c t="s" s="4" r="A34">
        <v>165</v>
      </c>
      <c t="s" s="4" r="B34">
        <v>166</v>
      </c>
      <c t="n" s="5" r="C34">
        <v>70</v>
      </c>
      <c t="n" s="5" r="D34">
        <v>99</v>
      </c>
    </row>
    <row spans="1:4" r="35">
      <c t="s" s="4" r="A35">
        <v>167</v>
      </c>
      <c t="n" s="5" r="C35">
        <v>317</v>
      </c>
      <c t="n" s="5" r="D35">
        <v>105</v>
      </c>
    </row>
    <row spans="1:4" r="36">
      <c t="s" s="4" r="A36">
        <v>168</v>
      </c>
      <c t="n" s="5" r="C36">
        <v>-435</v>
      </c>
      <c t="n" s="5" r="D36">
        <v>-760</v>
      </c>
    </row>
    <row spans="1:4" r="37">
      <c t="s" s="4" r="A37">
        <v>169</v>
      </c>
      <c t="n" s="7" r="C37">
        <v>-244</v>
      </c>
      <c t="n" s="7" r="D37">
        <v>32</v>
      </c>
    </row>
    <row spans="1:4" r="38">
      <c t="n" r="A38"/>
    </row>
    <row spans="1:4" r="39">
      <c t="s" s="4" r="A39">
        <v>126</v>
      </c>
      <c t="s" s="4" r="B39">
        <v>170</v>
      </c>
    </row>
    <row spans="1:4" r="40">
      <c t="s" s="4" r="A40">
        <v>166</v>
      </c>
      <c t="s" s="4" r="B40">
        <v>171</v>
      </c>
    </row>
  </sheetData>
  <mergeCells count="5">
    <mergeCell ref="A1:B2"/>
    <mergeCell ref="C1:D1"/>
    <mergeCell ref="A38:C38"/>
    <mergeCell ref="B39:C39"/>
    <mergeCell ref="B40:C4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 (Una</vt:lpstr>
      <vt:lpstr>Consolidated Balance Sheet (Un3</vt:lpstr>
      <vt:lpstr>Consolidated Statement of Opera</vt:lpstr>
      <vt:lpstr>Consolidated Statement of Chang</vt:lpstr>
      <vt:lpstr>Consolidated Statement of Chan6</vt:lpstr>
      <vt:lpstr>Consolidated Statements of Cash</vt:lpstr>
      <vt:lpstr>Basis of Presentation and Descr</vt:lpstr>
      <vt:lpstr>Discontinued Operations Discont</vt:lpstr>
      <vt:lpstr>Earnings (Loss) Per Common Shar</vt:lpstr>
      <vt:lpstr>Asset Sale, Impairments and Exp</vt:lpstr>
      <vt:lpstr>Inventories</vt:lpstr>
      <vt:lpstr>Debt and Banking Arrangements</vt:lpstr>
      <vt:lpstr>Provision (Benefit) for Income </vt:lpstr>
      <vt:lpstr>Contingent Liabilities</vt:lpstr>
      <vt:lpstr>Fair Value Measurements</vt:lpstr>
      <vt:lpstr>Derivatives and Concentration o</vt:lpstr>
      <vt:lpstr>Subsequent Events (Notes)</vt:lpstr>
      <vt:lpstr>Discontinued Operations Disco19</vt:lpstr>
      <vt:lpstr>Earnings (Loss) Per Common Sh20</vt:lpstr>
      <vt:lpstr>Exploration Expense (Tables)</vt:lpstr>
      <vt:lpstr>Inventories (Tables)</vt:lpstr>
      <vt:lpstr>Debt and Banking Arrangements (</vt:lpstr>
      <vt:lpstr>Provision (Benefit) for Incom24</vt:lpstr>
      <vt:lpstr>Fair Value Measurements (Tables</vt:lpstr>
      <vt:lpstr>Derivatives and Concentration26</vt:lpstr>
      <vt:lpstr>Subsequent Events (Tables)</vt:lpstr>
      <vt:lpstr>Basis of Presentation and Des28</vt:lpstr>
      <vt:lpstr>Basis of Presentation and Des29</vt:lpstr>
      <vt:lpstr>Discontinued Operations Disco30</vt:lpstr>
      <vt:lpstr>Earnings (Loss) Per Common Sh31</vt:lpstr>
      <vt:lpstr>Earnings (Loss) Per Common Sh32</vt:lpstr>
      <vt:lpstr>Exploration Expense (Details)</vt:lpstr>
      <vt:lpstr>Asset Sale, Impairments and E34</vt:lpstr>
      <vt:lpstr>Inventories (Details)</vt:lpstr>
      <vt:lpstr>Debt and Banking Arrangements36</vt:lpstr>
      <vt:lpstr>Debt and Banking Arrangements -</vt:lpstr>
      <vt:lpstr>Debt and Banking Arrangements N</vt:lpstr>
      <vt:lpstr>Debt and Banking Arrangements S</vt:lpstr>
      <vt:lpstr>Provision (Benefit) for Incom40</vt:lpstr>
      <vt:lpstr>Provision (Benefit) for Incom41</vt:lpstr>
      <vt:lpstr>Contingent Liabilities - Additi</vt:lpstr>
      <vt:lpstr>Fair Value Measurements (Detail</vt:lpstr>
      <vt:lpstr>Fair Value Measurements - Addit</vt:lpstr>
      <vt:lpstr>Derivatives and Concentration45</vt:lpstr>
      <vt:lpstr>Derivatives and Concentration46</vt:lpstr>
      <vt:lpstr>Derivatives and Concentration47</vt:lpstr>
      <vt:lpstr>Derivatives and Concentration48</vt:lpstr>
      <vt:lpstr>Derivatives and Concentration49</vt:lpstr>
      <vt:lpstr>Derivatives and Concentration50</vt:lpstr>
      <vt:lpstr>Subsequent Events (Details)</vt:lpstr>
      <vt:lpstr>Subsequent Events Subsequent E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5:56:11Z</dcterms:created>
  <dcterms:modified xmlns:dcterms="http://purl.org/dc/terms/" xmlns:xsi="http://www.w3.org/2001/XMLSchema-instance" xsi:type="dcterms:W3CDTF">2015-08-06T15:56:11Z</dcterms:modified>
  <dc:title xmlns:dc="http://purl.org/dc/elements/1.1/">Untitled</dc:title>
  <dc:description xmlns:dc="http://purl.org/dc/elements/1.1/"/>
  <dc:subject xmlns:dc="http://purl.org/dc/elements/1.1/"/>
  <cp:keywords/>
  <cp:category/>
</cp:coreProperties>
</file>